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INCOME STATEMENT (Unaudited)" sheetId="4" state="visible" r:id="rId4"/>
    <sheet xmlns:r="http://schemas.openxmlformats.org/officeDocument/2006/relationships" name="CASH FLOWS STATEMENT" sheetId="5" state="visible" r:id="rId5"/>
    <sheet xmlns:r="http://schemas.openxmlformats.org/officeDocument/2006/relationships" name="STOCKHOLDERS' EQUITY"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eferred Tax Computation" sheetId="10" state="visible" r:id="rId10"/>
    <sheet xmlns:r="http://schemas.openxmlformats.org/officeDocument/2006/relationships" name="INVENTORY - DIAMOND CBD" sheetId="11" state="visible" r:id="rId11"/>
    <sheet xmlns:r="http://schemas.openxmlformats.org/officeDocument/2006/relationships" name="COMMITMENTS AND CONTINGENCIES" sheetId="12" state="visible" r:id="rId12"/>
    <sheet xmlns:r="http://schemas.openxmlformats.org/officeDocument/2006/relationships" name="BUDGET INTERNAL CONTROL PROCEDU" sheetId="13" state="visible" r:id="rId13"/>
    <sheet xmlns:r="http://schemas.openxmlformats.org/officeDocument/2006/relationships" name="CAPITAL STOCK" sheetId="14" state="visible" r:id="rId14"/>
    <sheet xmlns:r="http://schemas.openxmlformats.org/officeDocument/2006/relationships" name="Loan from Third Parties" sheetId="15" state="visible" r:id="rId15"/>
    <sheet xmlns:r="http://schemas.openxmlformats.org/officeDocument/2006/relationships" name="Notes Payable" sheetId="16" state="visible" r:id="rId16"/>
    <sheet xmlns:r="http://schemas.openxmlformats.org/officeDocument/2006/relationships" name="MANAGEMENT ASSERTIONS ON THE 2 " sheetId="17" state="visible" r:id="rId17"/>
    <sheet xmlns:r="http://schemas.openxmlformats.org/officeDocument/2006/relationships" name="SUBSEQUENT EVENTS AFTER 30th JU" sheetId="18" state="visible" r:id="rId18"/>
    <sheet xmlns:r="http://schemas.openxmlformats.org/officeDocument/2006/relationships" name="SUMMARY OF SIGNIFICANT ACCOUN_2" sheetId="19" state="visible" r:id="rId19"/>
    <sheet xmlns:r="http://schemas.openxmlformats.org/officeDocument/2006/relationships" name="Deferred Tax Computation (Table" sheetId="20" state="visible" r:id="rId20"/>
    <sheet xmlns:r="http://schemas.openxmlformats.org/officeDocument/2006/relationships" name="Loan from Third Parties (Tables" sheetId="21" state="visible" r:id="rId21"/>
    <sheet xmlns:r="http://schemas.openxmlformats.org/officeDocument/2006/relationships" name="Notes Payable (Tables)" sheetId="22" state="visible" r:id="rId22"/>
    <sheet xmlns:r="http://schemas.openxmlformats.org/officeDocument/2006/relationships" name="SUMMARY OF SIGNIFICANT ACCOUN_3" sheetId="23" state="visible" r:id="rId23"/>
    <sheet xmlns:r="http://schemas.openxmlformats.org/officeDocument/2006/relationships" name="DEFERRED TAX COMPUTATION (Detai" sheetId="24" state="visible" r:id="rId24"/>
    <sheet xmlns:r="http://schemas.openxmlformats.org/officeDocument/2006/relationships" name="CAPITAL STOCK (Details Narrativ" sheetId="25" state="visible" r:id="rId25"/>
    <sheet xmlns:r="http://schemas.openxmlformats.org/officeDocument/2006/relationships" name="LOAN FROM THIRD PARTIES (Detail" sheetId="26" state="visible" r:id="rId26"/>
    <sheet xmlns:r="http://schemas.openxmlformats.org/officeDocument/2006/relationships" name="Notes Payable (Details)" sheetId="27" state="visible" r:id="rId27"/>
    <sheet xmlns:r="http://schemas.openxmlformats.org/officeDocument/2006/relationships" name="Notes Payable (Details 1)" sheetId="28" state="visible" r:id="rId28"/>
    <sheet xmlns:r="http://schemas.openxmlformats.org/officeDocument/2006/relationships" name="Notes Payable (Details Narrativ" sheetId="29" state="visible" r:id="rId29"/>
    <sheet xmlns:r="http://schemas.openxmlformats.org/officeDocument/2006/relationships" name="Management Assertions on the _2" sheetId="30" state="visible" r:id="rId30"/>
  </sheets>
  <definedNames/>
  <calcPr calcId="124519" fullCalcOnLoad="1"/>
</workbook>
</file>

<file path=xl/sharedStrings.xml><?xml version="1.0" encoding="utf-8"?>
<sst xmlns="http://schemas.openxmlformats.org/spreadsheetml/2006/main" uniqueCount="287">
  <si>
    <t>Document and Entity Information</t>
  </si>
  <si>
    <t>6 Months Ended</t>
  </si>
  <si>
    <t>Jun. 30, 2019</t>
  </si>
  <si>
    <t>Document And Entity Information</t>
  </si>
  <si>
    <t>Entity Registrant Name</t>
  </si>
  <si>
    <t>PotNetwork Holdings, Inc.</t>
  </si>
  <si>
    <t>Entity Central Index Key</t>
  </si>
  <si>
    <t>0001746563</t>
  </si>
  <si>
    <t>Document Type</t>
  </si>
  <si>
    <t>S-1/A</t>
  </si>
  <si>
    <t>Amendment Flag</t>
  </si>
  <si>
    <t>true</t>
  </si>
  <si>
    <t>Amendment Description</t>
  </si>
  <si>
    <t xml:space="preserve">Amendment
</t>
  </si>
  <si>
    <t>Entity Small Business</t>
  </si>
  <si>
    <t>Entity Emerging Growth Company</t>
  </si>
  <si>
    <t>Entity Filer Category</t>
  </si>
  <si>
    <t>Non-accelerated Filer</t>
  </si>
  <si>
    <t>Entity Ex Transition Period</t>
  </si>
  <si>
    <t>false</t>
  </si>
  <si>
    <t>BALANCE SHEET - USD ($)</t>
  </si>
  <si>
    <t>Dec. 31, 2018</t>
  </si>
  <si>
    <t>Current Assets</t>
  </si>
  <si>
    <t>Cash/Bank Balances</t>
  </si>
  <si>
    <t>Accounts Receivable</t>
  </si>
  <si>
    <t>From Customers</t>
  </si>
  <si>
    <t>From related parties</t>
  </si>
  <si>
    <t xml:space="preserve"> </t>
  </si>
  <si>
    <t>From others</t>
  </si>
  <si>
    <t>Total Accounts Receivable</t>
  </si>
  <si>
    <t>Advances - Drop Shipper</t>
  </si>
  <si>
    <t>Prepaid Expenses</t>
  </si>
  <si>
    <t>Total Current assets</t>
  </si>
  <si>
    <t>TOTAL ASSETS</t>
  </si>
  <si>
    <t>Current Liabilities</t>
  </si>
  <si>
    <t>Payables</t>
  </si>
  <si>
    <t>Current portion of Notes Payable, convertible</t>
  </si>
  <si>
    <t>Total Current Liabilities</t>
  </si>
  <si>
    <t>Long-term Liabilities</t>
  </si>
  <si>
    <t>Loan from 3rd Party with interest</t>
  </si>
  <si>
    <t>Notes Payable</t>
  </si>
  <si>
    <t>Total long-term liabilities</t>
  </si>
  <si>
    <t>Total Liabilities</t>
  </si>
  <si>
    <t>Stockholders' Equity</t>
  </si>
  <si>
    <t>Common: Authorized 1,000,000,000 shares, $ .00001 par value; and 700,706,621 Issued and outstanding as of June 30, 2019 and 569,364,762 shares issued and outstannding as of December 31, 2018.</t>
  </si>
  <si>
    <t>Preferred Stock Class A Authorized - 50,000 shares, $ .00001 Par value; and 34,289 Issued and outstanding, as of June 30, 2019 and 39,839 issued and outstanding as of December 31, 2018.</t>
  </si>
  <si>
    <t>Retained Earnings</t>
  </si>
  <si>
    <t>Total Stockholders' Equity</t>
  </si>
  <si>
    <t>Total Liabilities &amp; Equity</t>
  </si>
  <si>
    <t>BALANCE SHEET (Parenthetical) - $ / shares</t>
  </si>
  <si>
    <t>Common stock, shares par value</t>
  </si>
  <si>
    <t>$ .00001</t>
  </si>
  <si>
    <t>Common stock, shares outstanding</t>
  </si>
  <si>
    <t>Common stock, shares issued</t>
  </si>
  <si>
    <t>Preferred stock, shares outstanding</t>
  </si>
  <si>
    <t>Preferred stock, shares issued</t>
  </si>
  <si>
    <t>Common stock, shares authorized</t>
  </si>
  <si>
    <t>Preferred stock, shares authorized</t>
  </si>
  <si>
    <t>Preferred stock, shares par value</t>
  </si>
  <si>
    <t>INCOME STATEMENT (Unaudited) - USD ($)</t>
  </si>
  <si>
    <t>3 Months Ended</t>
  </si>
  <si>
    <t>Jun. 30, 2018</t>
  </si>
  <si>
    <t>Revenue</t>
  </si>
  <si>
    <t>Sales</t>
  </si>
  <si>
    <t>Cost of goods sold</t>
  </si>
  <si>
    <t>Gross profit</t>
  </si>
  <si>
    <t>Operating expenses</t>
  </si>
  <si>
    <t>Research and development</t>
  </si>
  <si>
    <t>Sales &amp; Marketing</t>
  </si>
  <si>
    <t>General &amp;amp; Administrative Expenses</t>
  </si>
  <si>
    <t>Total operating expenses</t>
  </si>
  <si>
    <t>Financing expenses</t>
  </si>
  <si>
    <t>Interest Exp</t>
  </si>
  <si>
    <t>Total financing expenses</t>
  </si>
  <si>
    <t>Total Expenses</t>
  </si>
  <si>
    <t>Profit (Loss) before Income Tax</t>
  </si>
  <si>
    <t>Provision for Income Tax</t>
  </si>
  <si>
    <t>Net Profit (Loss)</t>
  </si>
  <si>
    <t>Earnings per share</t>
  </si>
  <si>
    <t>Basic and diluted</t>
  </si>
  <si>
    <t>Basic and diluted weighted average common shares outstanding</t>
  </si>
  <si>
    <t>CASH FLOWS STATEMENT - USD ($)</t>
  </si>
  <si>
    <t>Operations</t>
  </si>
  <si>
    <t>Net Income (Loss)</t>
  </si>
  <si>
    <t>Adjustments to reconcile net income (loss)</t>
  </si>
  <si>
    <t>Advances &amp;amp; Accounts Receivable</t>
  </si>
  <si>
    <t>Other Assets</t>
  </si>
  <si>
    <t>Payable</t>
  </si>
  <si>
    <t>Total Adjustments to reconcile net income (loss)</t>
  </si>
  <si>
    <t>Net cash from the current year operations</t>
  </si>
  <si>
    <t>Investing</t>
  </si>
  <si>
    <t>Common Stock</t>
  </si>
  <si>
    <t>Preferred A Stock</t>
  </si>
  <si>
    <t>Net cash provided by investing activities</t>
  </si>
  <si>
    <t>Financing</t>
  </si>
  <si>
    <t>Third Party Loan</t>
  </si>
  <si>
    <t>Net cash provided by financing activities</t>
  </si>
  <si>
    <t>Net change in cash and cash equivalents</t>
  </si>
  <si>
    <t>Cash and cash equivalents, beginning of period</t>
  </si>
  <si>
    <t>STOCKHOLDERS' EQUITY - USD ($)</t>
  </si>
  <si>
    <t>Total</t>
  </si>
  <si>
    <t>Preference Shares</t>
  </si>
  <si>
    <t>Surplus Deficit</t>
  </si>
  <si>
    <t>Common Stock [Member]</t>
  </si>
  <si>
    <t>Beginning Balance, shares at Dec. 31, 2016</t>
  </si>
  <si>
    <t>Beginning Balance, amount at Dec. 31, 2016</t>
  </si>
  <si>
    <t>Triangular Merger, shares</t>
  </si>
  <si>
    <t>Triangular Merger, amount</t>
  </si>
  <si>
    <t>Shares Issued - Restricted, shares</t>
  </si>
  <si>
    <t>Shares Issued - Restricted, amount</t>
  </si>
  <si>
    <t>Shares Issued - Free, shares</t>
  </si>
  <si>
    <t>Shares Issued - Free, amount</t>
  </si>
  <si>
    <t>Shares Issued - Reserve, shares</t>
  </si>
  <si>
    <t>Shares Issued - Reserve, amount</t>
  </si>
  <si>
    <t>Beginning Balance, shares at Dec. 31, 2017</t>
  </si>
  <si>
    <t>Beginning Balance, amount at Dec. 31, 2017</t>
  </si>
  <si>
    <t>Shares Issued, shares</t>
  </si>
  <si>
    <t>Shares Issued, amount</t>
  </si>
  <si>
    <t>Shares Cancelled, shares</t>
  </si>
  <si>
    <t>Shares Cancelled, amount</t>
  </si>
  <si>
    <t>Beginning Balance, shares at Dec. 31, 2018</t>
  </si>
  <si>
    <t>Beginning Balance, amount at Dec. 31, 2018</t>
  </si>
  <si>
    <t>Beginning Balance, shares at Jun. 30, 2019</t>
  </si>
  <si>
    <t>Beginning Balance, amount at Jun. 30, 2019</t>
  </si>
  <si>
    <t>ORGANIZATION AND DESCRIPTION OF BUSINESS</t>
  </si>
  <si>
    <t>Note 1 - ORGANIZATION AND DESCRIPTION OF BUSINESS</t>
  </si>
  <si>
    <t>PotNetwork Holdings, Inc. is a publicly traded holding company trading under the symbol “POTN”. The Company website is www.potnetworkholding.com. This Company was previously known as: · SND Auto Group, Inc. until 3-2017 · PotNetwork Holdings, Inc. until 5-2016 · United Treatment Centers, Inc. until 7-2015 · Element Trading Holdings, Inc. until 3-2014 · United Treatment Centers, Inc. until 10-2013 · MyMedicalCD, Ltd. until 6-2008 · Interactive Solutions Corp. until 11-2004 o State of incorporation changed from Nevada to Wyoming in 11-2004 · Araldica Wineries Ltd. until 2-2000 · H P Capital Corp. until 9-1996 The Company has six (6) wholly-owned subsidiaries: · First Capital Venture Co., a Florida corporation which has as its wholly-owned subsidiary, Diamond CBD, Inc., a Delaware corporation. First Capital Venture Co. was acquired by the Company on January 31, 2017. · Blockchain Crypto Technology, Corp., an inactive Colorado corporation. · Grinder Distribution, Inc., an inactive Florida corporation · PNH Holdings, Inc., an inactive Colorado corporation · SND Auto Group, Inc., an inactive Colorado corporation Since the acquisition of First Capital Venture Co., the focus of the Company has been the development of the business of Diamond CBD, Inc. PotNetwork Media Group, Inc. is an early stage company. All other subsidiaries are dormant having ceased operations. Hence, the financial statements reflect principally the business results of Diamond CBD business. Diamond CBD, Inc. focuses on the research, development, and multinational marketing of premium hemp extracts that contain a broad range of cannabinoids and natural hemp derivatives. Diamond CBD’s catalog can be found in http://catalog.diamondcbd.com Since the acquisition of First Capital Venture and Diamond CBD on January 31, 2017, Diamond CBD’s business has become the primary business of this Company. Diamond CBD is treated as a wholly owned subsidiary of the Company and the accounts of the subsidiary are presented in the Company’s consolidated statements eliminating inter-company transactions. In accordance with ASC 805-40-45 the consolidated financial statements represent the continuation of the financial statements of the wholly owned subsidiary except for its capital structure. The Company, being the legal acquiror, but the accounting acquiror, did not have significant assets or revenues prior to the consolidation. Investment in the wholly owned subsidiary is accounted for in accordance with ASC 810. In February 2018, the Company reversed ab initio the March 17, 2017 holding company reorganization. As a result, the Company re-assumed its prior name, PotNetwork Holdings, Inc. (with an “s” on Holding), while remaining a Colorado corporation. None of the acquisitions or the share capital structure was affected. In February 2018, the shares issued pursuant to the reorganization were cancelled, no other adjustments had been made.</t>
  </si>
  <si>
    <t>SUMMARY OF SIGNIFICANT ACCOUNTING POLICIES</t>
  </si>
  <si>
    <t>NOTE 2 - SUMMARY OF SIGNIFICANT ACCOUNTING POLICIES</t>
  </si>
  <si>
    <t xml:space="preserve"> ➢ BASIS OF PRESENTATIONS: ➢ USE OF ESTIMATES: ➢ REVENUE RECOGNITION – DIAMOND CBD BUSINESS: The Company applies the five-step model of revenue recognition under ASC 606 to the sales orders in the e-commerce platform. The following describes the Company’s process per each step (1-5) of ASC606: Step 1: “Identify the contract with a customer”. A. The company’s ecommerce website is making the offer to the customer. B. The customer chooses the product(s) and quantities of each. C. The customer enters its credit card information. D. The contract between the company and the customer is concluded when the authorization is taken vis-a-vis the merchant account which processes the credit card payment. Step 2: “Identify the performance obligations in the contract”. The company ships the merchandise and subsequently records the customer payment Step 3: “Determine the transaction price”. The website states each product’s regular price, and applicable sale price which is the amount that the customer pays the company. Step 4: “Allocate the transaction price to the performance obligations in the contract”. The company’s e-commerce platform applies any quantity discount or other discount offered by the Company, automatically. Step 5: “Recognize revenue when the entity satisfies a performance obligation”. The Company records the sale upon the order’s shipping, identified by a tracking number. ⮚ CASH AND CASH EQUIVALENTS: ➢ ACCOUNTS RECEIVABLE: ➢ ASSESSMENT OF COLLECTABILITY: o Receivables supervisor is authorized to collect delinquent accounts o The Treasurer has the authority to assign accounts to a third party for collection o Recording of Accounts Receivable: All amounts due on physical delivery of the merchandise from the drop-shipper, must be promptly recorded as an accounts receivable. Each account receivable must be recorded and maintained until payment is received or the recorded amount is written off or extinguished. o An adequate provision for doubtful accounts must be established. When all reasonable efforts fail to collect an account receivable and it has been approved for write off, the related provision for doubtful accounts should be reduced. o Control and Subsidiary Accounts: The accounting system incorporates control accounts, where applicable, to ensure the completeness and accuracy of individual accounts. The Receivables supervisor must maintain subsidiary accounts for individual debtors in a manner that discloses, at a given point in time, the aggregate amount owed by each debtor as well as individual amounts making up the aggregate amount. Monthly, the subsidiary accounts for each accounts receivable must be reconciled with the control account. o Checks that are returned from the bank as non-negotiable are assessed a returned cheque charge. If there are 2 cheques returned from the same customer within a month, no further cheques will be accepted from the customer unless the cheques are certified, until there is an acceptable payment history for a further one-year period. o Statements to Debtors: Statements must be issued to debtors, on a monthly basis, providing meaningful and concise information on the status of their debts. o Accounts receivable are considered overdue when a debtor does not pay or resolve the debt within 30 days from the invoice date or a written request for payment to the debtor. o All actions taken to collect overdue accounts must be documented. o If there is no response after the initial contact at the 30-day point (within a 30-day period – 60 days from date of invoice), accounts will be forwarded to Treasury Staff to take prompt and vigorous action to collect overdue accounts receivable. o Accounts receivable, in most cases, should be at least 30 days overdue (i.e., 60 days after invoice notification), before staff advises debtors that their accounts are overdue and that the accounts may be: · turned over to a private collection agency; · subject to legal action · credit privileges will be revoked; and/or account may be suspended. ➢ PREPAID EXPENSES: ➢ PROPERTY AND EQUIPMENT: ➢ PROPERTY AND EQUIPMENT: ➢ INTANGIBLE ASSETS o Initial Measurement: o Subsequent Measurement: · ASC 350 requires capitalizing any money spent on product development and product improvement. During the current year, money spent on product development is very little and is not significant. ➢ FINANCIAL INSTRUMENT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less observable and thus have the lowest priority. ➢ Investments in subsidiaries: ➢ Redemption Right: </t>
  </si>
  <si>
    <t>GOING CONCERN</t>
  </si>
  <si>
    <t>NOTE 3 - GOING CONCERN</t>
  </si>
  <si>
    <t>The financial statements are prepared assuming that the Company will continue as a going concern, which contemplates, among other things, the realization of assets and the satisfaction of liabilities in the normal course of business. Since PotNetwork Holdings, Inc. has no uncertainties as on the balance sheet date, the financial statements need no adjustments. Since Diamond CBDs business originated in 2015, it is considered as a business with limited operating history. Hence, this business is subject to all risks inherent in a developing business enterprise. Continued success depends on the problems, difficulties, complications, and delays frequently encountered in the competitive and regulatory environment in which it operates. Since the CBD business is a burgeoning industry, there are no established entities whose business model Diamond CBD can follow or build upon. Regulatory risk Although Diamond CBD does not sell any marijuana-based CBD products, its products could be treated as being illegal by federal/state authorities and by consumers. The Company is involved in a highly competitive industry where it may compete with numerous other companies who offer alternative methods or approaches, who may have far greater resources, more experience, and personnel perhaps more qualified than the Company does. Such resources, experience and personnel may provide a substantial competitive advantage to the competition.</t>
  </si>
  <si>
    <t>Deferred Tax Computation</t>
  </si>
  <si>
    <t>NOTE 4 - Deferred Tax Computation</t>
  </si>
  <si>
    <t xml:space="preserve">The Company uses the asset and liability method of accounting for income taxes in accordance with ASC Topic 740, Income Taxes. Under this method, income tax expense is recognized for: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re was no income tax expense during this quarter. However, the availability of a net operating loss carryforward and the associated deduction, is subject to complex and restrictive federal income tax provisions as codified by Internal Revenue Code section 172 and related Treasury Regulations, all of which are subject to change and the availability of which can never be free from doubt. The components of the deferred tax assets and liabilities are as follows: 30 th 2019 31 st 2018 Deferred tax assets: Net operating loss carryovers $ 1,916,162 $ 2,037,105 Stock-based compensation - - Other temporary differences - - Total deferred tax assets 1,916,162 2,037,105 Valuation allowance (1,916,162 ) (2,037,105 ) Net deferred tax asset $ - $ - </t>
  </si>
  <si>
    <t>INVENTORY - DIAMOND CBD</t>
  </si>
  <si>
    <t>NOTE 5 - INVENTORY - DIAMOND CBD</t>
  </si>
  <si>
    <t xml:space="preserve">This Company has arranged to buy the exact quantity from the suppliers, based on the customer orders and thereby has eliminated the need for holding inventory on hand at any point of time. Otherwise, this Company values the inventory at the lower of cost or market. </t>
  </si>
  <si>
    <t>COMMITMENTS AND CONTINGENCIES</t>
  </si>
  <si>
    <t>NOTE 6 - COMMITMENTS AND CONTINGENCIES</t>
  </si>
  <si>
    <t xml:space="preserve">There are no commitments and contingencies that exist at present, other than the legal disputes mentioned supra. </t>
  </si>
  <si>
    <t>BUDGET INTERNAL CONTROL PROCEDURES</t>
  </si>
  <si>
    <t>NOTE 7 - BUDGET &amp; INTERNAL CONTROL PROCEDURES</t>
  </si>
  <si>
    <t xml:space="preserve"> · Internal control procedures for inventory and cash control are being developed and implemented on an ongoing basis to ensure higher levels of performances. · Annual financial budget is reviewed by the Board of Directors. · Quarterly variance reports are reviewed by the Board of Directors. </t>
  </si>
  <si>
    <t>CAPITAL STOCK</t>
  </si>
  <si>
    <t>NOTE 8 - CAPITAL STOCK</t>
  </si>
  <si>
    <t xml:space="preserve"> · Common Stock · Class A preferred stock </t>
  </si>
  <si>
    <t>Loan from Third Parties</t>
  </si>
  <si>
    <t>NOTE 9 - Loan from Third Parties</t>
  </si>
  <si>
    <t xml:space="preserve"> 8 % 8 % 8 % Loan Interest Interest Interest 2018 2019 Q-1 2019 Q-2 A 7/1/2016 $ 25,000 $ 28,000 $ 2,000 $ 30,000 $ 500 $ 30,500 $ 500 $ 31,000 B 7/1/2016 $ 7,000 $ 7,840 $ 560 $ 8,400 $ 140 $ 8,540 $ 140 $ 8,680 $ 35,840 $ 2,560 $ 38,400 $ 640 $ 39,040 $ 640 $ 39,680 </t>
  </si>
  <si>
    <t>Notes Payable [Abstract]</t>
  </si>
  <si>
    <t>NOTE 10 - Notes Payable</t>
  </si>
  <si>
    <t xml:space="preserve">Payee: Sign N Drive Principal Value: $1,850,000 Issue date: June 2, 2014, amended March 10, 2017 Terms: Interest Free, Fixed Conversion Rate at $.003 per share Embedded Conversion Option: Given the fixed rate conversion price, no derivative liability calculation for the conversion option was deemed required. There is no maturity date for this note. The following table shows the amount of interest waived on annual basis through June 30, 2019: Year Interest Waived 2017 $ 7,318 2018 4,351 2019 (through 6/30) 4,770 The following table sets forth the number of shares of common stock issued pursuant to each conversion under the Note: Quantity of Shares Conversion Price Amount Converted August 13, 2014 161,127,812 0.00032 $ 51,561 April 4, 2016 2,750,000 0.004 11,000 August 2, 2016 4,500,000 0.0012 5,400 November 8, 2016 2,500,000 0.00152 3,800 December 22, 2016 10,000,000 0.00088 8,800 July 5, 2017 42,000,000 0.003 126,000 September 27, 2017 40,000,000 0.003 120,000 February 2, 2018 25,000,000 0.003 75,000 May 29, 2018 25,000,000 0.003 75,000 June 5, 2018 25,000,000 0.003 75,000 December 4, 2018 1,550,000 0.003 4,650 December 14, 2018 6,000,000 0.003 18,000 December 20, 2018 12,333,334 0.003 37,000 April 17, 2019 46,050,000 0.003 138,150 June 26, 2019 26,000,000 0.003 78,000 Per the above table: $246,000 was converted into common stock in 2017; and $284,650 was converted into common stock in 2018. Payee: Iliad Research &amp; Trading LP On October 25, 2018, the Company issued a Note in the face amount of $5,525,000 which accrues interest at the rate of 10% per annum. The note has an Original Issue Discount (OID) of $500,000. The Note and any interest thereon is convertible at a fixed rate of $0.45 per share of common stock or after 12 months, at a variable conversion rate, the “redemption conversion price” at the lower of the fixed rate of $.45 per share, or a discount to the market price as defined in the Note. The Note is comprised of five (5) tranches (each, a “Tranche”), consisting of (i) an Initial Tranche in an amount equal to $1,400,000.00 and any interest, costs, fees or charges accrued thereon or added thereto under the terms of this Note and the other Transaction Documents (as defined in the Purchase Agreement) (the ‘‘Initial Tranche”), and (ii) four (4) additional Tranches, one (l) in the amount of $1,375,000.00, one (l) in the amount of $550,000.00, and two (2) in the amount of $1,100,000.00, plus any interest, costs, fees or charges accrued thereon or added thereto under the terms of this Note and the other Transaction Documents. · $1,400,000 was received on 10/31/2018 · $825,000 was received on 12/18/2018 · $18,410 is the accrued interest for 2018 On February 8, 2019, the Company issued a Note in the face amount of $3,325,000 which accrues interest at the rate of 10% per annum. The note has an Original Issue Discount (OID) of $300,000. The Note and any interest thereon is convertible at a fixed rate of $0.45 per share of common stock or after 12 months, at a variable conversion rate, the “redemption conversion price” at the lower of the fixed rate of $.45 per share, or a discount to the market price as defined in the Note. The Note is comprised of three (3) tranches (each, a “Tranche”), consisting of (i) an Initial Tranche in an amount equal to $1,125,000.00 and any interest, costs, fees or charges accrued thereon or added thereto under the terms of this Note and the other Transaction Documents (as defined in the Purchase Agreement) (the ‘‘Initial Tranche”), and (ii) two (2) additional Tranches, one (l) in the amount of $500,000.00, and one (l) in the amount of $1,650,000.00, plus any interest, costs, fees or charges accrued thereon or added thereto under the terms of this Note and the other Transaction Documents. · $1,125,000 was received on 2/17/2019 · $77,794 is the accrued interest through 3/31/19 · $84,144 is the accrued interest from 4/1/2019 to June 30, 2019 </t>
  </si>
  <si>
    <t>MANAGEMENT ASSERTIONS ON THE 2 COURT CASES REGARDING CONVERTIBLE PROMISSORY NOTES OF PREDECESSOR</t>
  </si>
  <si>
    <t>NOTE 11 - Management Assertions on the 2 court cases regarding Convertible Promissory Notes of Predecessor</t>
  </si>
  <si>
    <t xml:space="preserve"> · Mammoth West Corporation [case# 17 CH 778, 19 th · In each instance, the Note was issued not by the Company, but by the Companys predecessor issuer, SND Auto Company Inc. (which predecessor issuer had changed its name before changing it back to SND Auto Group, Inc.). The Note was issued by SND Auto Company Inc., on June 13, 2016 and on July 18, 2016, respectively, for money paid to SND Auto Company Inc., at a time in which SND Auto Company Inc. was the public Company, operating in the automobile industry. However, on March 14, 2017, SND Auto Company Inc. formed the Company and engaged in a holding Company reorganization whereby the Company became the public entity while SND Auto Company Inc., became its subsidiary. The holding Company reorganization was an express condition of First Capital Venture Holdings Co., which is the parent Company to Diamond CBD, Inc. being acquired by the Company and thereby entering the CBD oil business. The acquisition would not have occurred without the holding Company reorganization. Following this acquisition and the holding Company reorganization, and following the Company becoming the public entity, the stock price increased significantly. In other words, the CBD oil company stock price (the Company, i.e., PotNetwork Holdings, Inc.) was much greater than the stock price of the automobile Company (SND Auto Company Inc.). · The plaintiff invested in an automobile Company, not in the CBD oil business. Yet, plaintiff wants to convert its Note issued by the automobile company into shares of the CBD oil Company, which was not the maker of the Note. · As of December 31, 2017, SND Auto Company Inc., not the Company, owed Mammoth West Corporation $7,280 and Southridge Partners II Limited Partnership $26,000, on the Notes, which obligations were never disputed by SND Auto Company Inc. (which SND Auto Group, Inc. agreed to pay each, in full). · The Company has maintained that these were not debts of the Company, and the holding Company reorganization was engaged in to assure as much, not to avoid payment, but instead, to isolate this debt from the new CBD oil business, SND Auto Company Inc. being a separate and distinct legal entity with its own assets and debts. · However, on February 7, 2018, the Company and its predecessor issuer, SND Auto Company Inc., unwound the March 14, 2017 holding Company reorganization. · Because of that unwinding, Companys counsel agrees that the Company, the public entity, became liable for this SND Auto Group, Inc. Notes, but only as of the February 7, 2018 rewinding, not prior thereto. · So, at this point, the dispute between the parties surrounds the conversion price. · In each case, the terms of the Note entitle the plaintiff, as holder, to convert into shares of the makers common stock. · On March 28, 2017 and on April 24, 2017, the conversion notice in each case was issued, not to SND Auto Group, Inc., the maker, but to the Company, for shares of the Companys common stock. · The terms of the Note entitle the plaintiff to payment in cash or in shares of the maker (SND Auto Group, Inc.), at a discount of 65% of the lowest trading price of the preceding 30 trading days. · Instead, however, the plaintiff has throughout, sought to convert into shares of the Company, at a fraction of a penny per share, or approximately 2,700,000 shares in each instance (as opposed to approximately 56,000 shares in each instance), of the Company SND Auto Group, Inc. · It is the Companys position that the Company only became obligated for the Note (which is the obligation of the maker, SND Auto Group, Inc.), upon the unwinding of the reorganization, or as of February 7, 2018, when the Companys stock price was considerably higher (and therefore obligated to issue far fewer shares in satisfaction of the conversion notice) than it was prior to the holding Company reorganization and the acquisition of First Capital Venture Holdings Co. · The Company intends to vigorously defend against this claim. The Company is confident in its position. </t>
  </si>
  <si>
    <t>SUBSEQUENT EVENTS AFTER 30th JUNE, 2019</t>
  </si>
  <si>
    <t>NOTE 12 - SUBSEQUENT EVENTS AFTER 30th JUNE, 2019</t>
  </si>
  <si>
    <t>NONE.</t>
  </si>
  <si>
    <t>SUMMARY OF SIGNIFICANT ACCOUNTING POLICIES (Policies)</t>
  </si>
  <si>
    <t>BASIS OF PRESENTATIONS</t>
  </si>
  <si>
    <t>The statements were prepared following generally accepted accounting principles of the United States of America which were consistently applied.</t>
  </si>
  <si>
    <t>USE OF ESTIMATES</t>
  </si>
  <si>
    <t>Management uses estimates and assumptions in preparing these financial statements in accordance with U.S. generally accepted accounting principles. Those estimates and assumptions affect the reported amounts of assets and liabilities, the disclosure of contingent assets and liabilities, and the reported revenues and expenses.</t>
  </si>
  <si>
    <t>REVENUE RECOGNITION DIAMOND CBD BUSINESS</t>
  </si>
  <si>
    <t xml:space="preserve"> Revenue from the sale of goods is measured at fair value of the consideration received or receivable and is recognized in the statement of comprehensive income of the Company when significant risks and rewards of the ownership of the goods have been transferred to the buyers. The Company applies the five-step model of revenue recognition under ASC 606 to the sales orders in the e-commerce platform. The following describes the Company’s process per each step (1-5) of ASC606: Step 1: “Identify the contract with a customer”. A. The company’s ecommerce website is making the offer to the customer. B. The customer chooses the product(s) and quantities of each. C. The customer enters its credit card information. D. The contract between the company and the customer is concluded when the authorization is taken vis-a-vis the merchant account which processes the credit card payment. Step 2: “Identify the performance obligations in the contract”. The company ships the merchandise and subsequently records the customer payment Step 3: “Determine the transaction price”. The website states each product’s regular price, and applicable sale price which is the amount that the customer pays the company. Step 4: “Allocate the transaction price to the performance obligations in the contract”. The company’s e-commerce platform applies any quantity discount or other discount offered by the Company, automatically. Step 5: “Recognize revenue when the entity satisfies a performance obligation”. The Company records the sale upon the order’s shipping, identified by a tracking number. </t>
  </si>
  <si>
    <t>CASH AND CASH EQUIVALENTS</t>
  </si>
  <si>
    <t>Cash equivalents include short-term, highly liquid investments with maturities of three months or less at the time of acquisition and the balance cash in hand and the balance in bank accounts.</t>
  </si>
  <si>
    <t>ACCOUNTS RECEIVABLE</t>
  </si>
  <si>
    <t>Accounts Receivable (AR) is the payment which the Company will receive from its customers who have purchased its goods &amp; services in the last month of the year and on credit terms. Usually the credit period is short, approximately a few days.</t>
  </si>
  <si>
    <t>ASSESSMENT OF COLLECTABILITY</t>
  </si>
  <si>
    <t xml:space="preserve"> m Receivables supervisor is authorized to collect delinquent accounts m The Treasurer has the authority to assign accounts to a third party for collection m Recording of Accounts Receivable: All amounts due on physical delivery of the merchandise from the drop-shipper, must be promptly recorded as an accounts receivable. Each account receivable must be recorded and maintained until payment is received or the recorded amount is written off or extinguished. m An adequate provision for doubtful accounts must be established. When all reasonable efforts fail to collect an account receivable and it has been approved for write off, the related provision for doubtful accounts should be reduced. m Control and Subsidiary Accounts: The accounting system incorporates control accounts, where applicable, to ensure the completeness and accuracy of individual accounts. The Receivables supervisor must maintain subsidiary accounts for individual debtors in a manner that discloses, at a given point in time, the aggregate amount owed by each debtor as well as individual amounts making up the aggregate amount. Monthly, the subsidiary accounts for each accounts receivable must be reconciled with the control account. m Checks that are returned from the bank as non-negotiable are assessed a returned cheque charge. If there are 2 cheques returned from the same customer within a month, no further cheques will be accepted from the customer unless the cheques are certified, until there is an acceptable payment history for a further one-year period. m Statements to Debtors: Statements must be issued to debtors, on a monthly basis, providing meaningful and concise information on the status of their debts. m Accounts receivable are considered overdue when a debtor does not pay or resolve the debt within 30 days from the invoice date or a written request for payment to the debtor. m All actions taken to collect overdue accounts must be documented. m If there is no response after the initial contact at the 30-day point (within a 30-day period 60 days from date of invoice), accounts will be forwarded to Treasury Staff to take prompt and vigorous action to collect overdue accounts receivable. m Accounts receivable, in most cases, should be at least 30 days overdue (i.e., 60 days after invoice notification), before staff advises debtors that their accounts are overdue and that the accounts may be: · turned over to a private collection agency; · subject to legal action · credit privileges will be revoked; and/or account may be suspended. </t>
  </si>
  <si>
    <t>PREPAID EXPENSES</t>
  </si>
  <si>
    <t>Prepaid expenses are future expenses that have been paid in advance. In other words, prepaid expenses are costs that have been paid but are not yet used up or have not yet expired. The companys prepaid expenses is mostly advance payment to the drop shipper</t>
  </si>
  <si>
    <t>PROPERTY AND EQUIPMENT</t>
  </si>
  <si>
    <t xml:space="preserve"> As on the date of the financial statements, the Company does not hold any assets. As on the date of the financial statements, the Company does not hold any assets </t>
  </si>
  <si>
    <t>INTANGIBLE ASSETS</t>
  </si>
  <si>
    <t xml:space="preserve"> m Initial Measurement: m Subsequent Measurement: · ASC 350 requires capitalizing any money spent on product development and product improvement. During the current year, money spend on product development is very little and is not significant. </t>
  </si>
  <si>
    <t>FINANCIAL INSTRUMENTS</t>
  </si>
  <si>
    <t xml:space="preserve"> · For certain of the Companys financial instruments, including cash, accrued expenses and short-term debt,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current liabilities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s) and the lowest priority to unobservable inputs (level 3 measurement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 Investments in subsidiaries: · Redemption Right: </t>
  </si>
  <si>
    <t>Deferred Tax Computation (Tables)</t>
  </si>
  <si>
    <t>Schedule Of Deferred Tax Asset And Liabilities</t>
  </si>
  <si>
    <t xml:space="preserve"> 30 th 2019 31 st 2018 Deferred tax assets: Net operating loss carryovers $ 1,916,162 $ 2,037,105 Stock-based compensation - - Other temporary differences - - Total deferred tax assets 1,916,162 2,037,105 Valuation allowance (1,916,162 ) (2,037,105 ) Net deferred tax asset $ - $ - </t>
  </si>
  <si>
    <t>Loan from Third Parties (Tables)</t>
  </si>
  <si>
    <t>Schedule of Loan</t>
  </si>
  <si>
    <t>Notes Payable (Tables)</t>
  </si>
  <si>
    <t>Schedule of interest waived</t>
  </si>
  <si>
    <t xml:space="preserve"> Year Interest Waived 2017 $ 7,318 2018 4,351 2019 (through 6/30) 4,770 </t>
  </si>
  <si>
    <t>Converted into common stock</t>
  </si>
  <si>
    <t xml:space="preserve"> Quantity of Shares Conversion Price Amount Converted August 13, 2014 161,127,812 0.00032 $ 51,561 April 4, 2016 2,750,000 0.004 11,000 August 2, 2016 4,500,000 0.0012 5,400 November 8, 2016 2,500,000 0.00152 3,800 December 22, 2016 10,000,000 0.00088 8,800 July 5, 2017 42,000,000 0.003 126,000 September 27, 2017 40,000,000 0.003 120,000 February 2, 2018 25,000,000 0.003 75,000 May 29, 2018 25,000,000 0.003 75,000 June 5, 2018 25,000,000 0.003 75,000 December 4, 2018 1,550,000 0.003 4,650 December 14, 2018 6,000,000 0.003 18,000 December 20, 2018 12,333,334 0.003 37,000 April 17, 2019 46,050,000 0.003 138,150 June 26, 2019 26,000,000 0.003 78,000 </t>
  </si>
  <si>
    <t>SUMMARY OF SIGNIFICANT ACCOUNTING POLICIES (Details Narrative)</t>
  </si>
  <si>
    <t>Jun. 30, 2019USD ($)</t>
  </si>
  <si>
    <t>Redemption Right [Member]</t>
  </si>
  <si>
    <t>Convertible promissory notes</t>
  </si>
  <si>
    <t>Property and Equipment [Member]</t>
  </si>
  <si>
    <t>Computers and office equipment</t>
  </si>
  <si>
    <t>5 years</t>
  </si>
  <si>
    <t>Office furniture and fixtures</t>
  </si>
  <si>
    <t>7 years</t>
  </si>
  <si>
    <t>DEFERRED TAX COMPUTATION (Details) - USD ($)</t>
  </si>
  <si>
    <t>DEFERRED TAX COMPUTATION (Details)</t>
  </si>
  <si>
    <t>Valuation allowance</t>
  </si>
  <si>
    <t>Deferred tax assets:</t>
  </si>
  <si>
    <t>Net operating loss carryovers</t>
  </si>
  <si>
    <t>Other temporary differences</t>
  </si>
  <si>
    <t>Stock-based compensation</t>
  </si>
  <si>
    <t>Total deferred tax assets</t>
  </si>
  <si>
    <t>Net deferred tax asset</t>
  </si>
  <si>
    <t>CAPITAL STOCK (Details Narrative) - $ / shares</t>
  </si>
  <si>
    <t>CAPITAL STOCK (Details Narrative)</t>
  </si>
  <si>
    <t>Common stock shares, authorized</t>
  </si>
  <si>
    <t>Common stock shares, par value</t>
  </si>
  <si>
    <t>Common stock shares, issued</t>
  </si>
  <si>
    <t>Common stock shares, outstanding</t>
  </si>
  <si>
    <t>Preferred stock shares, authorized</t>
  </si>
  <si>
    <t>Preferred stock shares, par value</t>
  </si>
  <si>
    <t>Preferred stock shares, issued</t>
  </si>
  <si>
    <t>Preferred stock shares, outstanding</t>
  </si>
  <si>
    <t>LOAN FROM THIRD PARTIES (Details) - USD ($)</t>
  </si>
  <si>
    <t>12 Months Ended</t>
  </si>
  <si>
    <t>Mar. 31, 2019</t>
  </si>
  <si>
    <t>A [Member] | 7/1/2016 [Member]</t>
  </si>
  <si>
    <t>8% Interest amount</t>
  </si>
  <si>
    <t>Loan amount</t>
  </si>
  <si>
    <t>Loan</t>
  </si>
  <si>
    <t>8% Interest</t>
  </si>
  <si>
    <t>B [Member] | 7/1/2016 [Member]</t>
  </si>
  <si>
    <t>Total[Member]</t>
  </si>
  <si>
    <t>Notes Payable (Details) - USD ($)</t>
  </si>
  <si>
    <t>Jun. 30, 2017</t>
  </si>
  <si>
    <t>Notes Payable (Details)</t>
  </si>
  <si>
    <t>Interest Waived</t>
  </si>
  <si>
    <t>Notes Payable (Details 1)</t>
  </si>
  <si>
    <t>Jun. 30, 2019USD ($)$ / sharesshares</t>
  </si>
  <si>
    <t>August 2, 2016 [Member]</t>
  </si>
  <si>
    <t>Conversion Price | $ / shares</t>
  </si>
  <si>
    <t>Quantity of Shares | shares</t>
  </si>
  <si>
    <t>Amount Converted | $</t>
  </si>
  <si>
    <t>April 4, 2016 [Member]</t>
  </si>
  <si>
    <t>June 26, 2019 [Member]</t>
  </si>
  <si>
    <t>April 17, 2019 [Member]</t>
  </si>
  <si>
    <t>December 20, 2018 [Member]</t>
  </si>
  <si>
    <t>December 14, 2018 [Member]</t>
  </si>
  <si>
    <t>December 4, 2018 [Member]</t>
  </si>
  <si>
    <t>June 5, 2018 [Member]</t>
  </si>
  <si>
    <t>May 29, 2018 [Member]</t>
  </si>
  <si>
    <t>February 2, 2018 [Member]</t>
  </si>
  <si>
    <t>September 27, 2017 [Member]</t>
  </si>
  <si>
    <t>July 5, 2017 [Member]</t>
  </si>
  <si>
    <t>November 8, 2016 [Member]</t>
  </si>
  <si>
    <t>December 22, 2016 [Member]</t>
  </si>
  <si>
    <t>August 13, 2014 [Member]</t>
  </si>
  <si>
    <t>Notes Payable (Details Narrative) - USD ($)</t>
  </si>
  <si>
    <t>Feb. 08, 2019</t>
  </si>
  <si>
    <t>Feb. 17, 2019</t>
  </si>
  <si>
    <t>Dec. 18, 2018</t>
  </si>
  <si>
    <t>Oct. 31, 2018</t>
  </si>
  <si>
    <t>Oct. 25, 2018</t>
  </si>
  <si>
    <t>Tranche One [Member]</t>
  </si>
  <si>
    <t>Accrued interest charges fees and costs</t>
  </si>
  <si>
    <t>Tranche Two [Member]</t>
  </si>
  <si>
    <t>Tranche Three [Member]</t>
  </si>
  <si>
    <t>Tranche Four [Member]</t>
  </si>
  <si>
    <t>Sign N Drive Auto Mall, Inc. [Member]</t>
  </si>
  <si>
    <t>Principal value</t>
  </si>
  <si>
    <t>Fixed conversion rate</t>
  </si>
  <si>
    <t>$ .003</t>
  </si>
  <si>
    <t>Converted into common stock in 2017</t>
  </si>
  <si>
    <t>Converted into common stock in 2018</t>
  </si>
  <si>
    <t>Converted into common stock in 2019</t>
  </si>
  <si>
    <t>Illiad Research &amp; Trading LP [Member]</t>
  </si>
  <si>
    <t>Face amount</t>
  </si>
  <si>
    <t>Accrues interest</t>
  </si>
  <si>
    <t>10.00%</t>
  </si>
  <si>
    <t>Original issue discount</t>
  </si>
  <si>
    <t>Accrued interest</t>
  </si>
  <si>
    <t>Amount received</t>
  </si>
  <si>
    <t>Management Assertions on the 2 court cases regarding Convertible Promissory Notes of Predecessor (Detail Narrative)</t>
  </si>
  <si>
    <t>Jun. 30, 2019USD ($)shares</t>
  </si>
  <si>
    <t>Converted shares | shares</t>
  </si>
  <si>
    <t>SND Auto Group Inc [Member]</t>
  </si>
  <si>
    <t>Trading price description</t>
  </si>
  <si>
    <t>The terms of the Note entitle the plaintiff to payment in cash or in shares of the maker (SND Auto Group, Inc.), at a discount of 65% of the lowest trading price of the preceding 30 trading days.</t>
  </si>
  <si>
    <t>SND Auto Group Inc [Member] | Mammoth West Corporation [Member]</t>
  </si>
  <si>
    <t>Owed amount | $</t>
  </si>
  <si>
    <t>SND Auto Group, Inc [Member ] | Southridge Partners II Limited [Member ]</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00_);_(&quot;$ &quot;(#,##0.0000)" numFmtId="166"/>
    <numFmt formatCode="_(&quot;$ &quot;#,##0.000_);_(&quot;$ &quot;(#,##0.000)" numFmtId="167"/>
    <numFmt formatCode="_(&quot;$ &quot;#,##0.00000_);_(&quot;$ &quot;(#,##0.000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1</v>
      </c>
    </row>
    <row r="10" spans="1:2">
      <c r="A10" s="4" t="s">
        <v>15</v>
      </c>
      <c r="B10" s="4" t="s">
        <v>11</v>
      </c>
    </row>
    <row r="11" spans="1:2">
      <c r="A11" s="4" t="s">
        <v>16</v>
      </c>
      <c r="B11" s="4" t="s">
        <v>17</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43"/>
  </cols>
  <sheetData>
    <row r="1" spans="1:2">
      <c r="A1" s="1" t="s">
        <v>145</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15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104372</v>
      </c>
      <c r="C3" s="5" t="n">
        <v>584426</v>
      </c>
    </row>
    <row r="4" spans="1:3">
      <c r="A4" s="3" t="s">
        <v>24</v>
      </c>
    </row>
    <row r="5" spans="1:3">
      <c r="A5" s="4" t="s">
        <v>25</v>
      </c>
      <c r="B5" s="6" t="n">
        <v>107261</v>
      </c>
      <c r="C5" s="6" t="n">
        <v>119274</v>
      </c>
    </row>
    <row r="6" spans="1:3">
      <c r="A6" s="4" t="s">
        <v>26</v>
      </c>
      <c r="B6" s="4" t="s">
        <v>27</v>
      </c>
      <c r="C6" s="4" t="s">
        <v>27</v>
      </c>
    </row>
    <row r="7" spans="1:3">
      <c r="A7" s="4" t="s">
        <v>28</v>
      </c>
      <c r="B7" s="6" t="n">
        <v>1125000</v>
      </c>
      <c r="C7" s="4" t="s">
        <v>27</v>
      </c>
    </row>
    <row r="8" spans="1:3">
      <c r="A8" s="4" t="s">
        <v>29</v>
      </c>
      <c r="B8" s="6" t="n">
        <v>1232261</v>
      </c>
      <c r="C8" s="6" t="n">
        <v>119274</v>
      </c>
    </row>
    <row r="9" spans="1:3">
      <c r="A9" s="4" t="s">
        <v>30</v>
      </c>
      <c r="B9" s="6" t="n">
        <v>4876880</v>
      </c>
      <c r="C9" s="6" t="n">
        <v>4289928</v>
      </c>
    </row>
    <row r="10" spans="1:3">
      <c r="A10" s="4" t="s">
        <v>31</v>
      </c>
      <c r="B10" s="6" t="n">
        <v>271405</v>
      </c>
      <c r="C10" s="6" t="n">
        <v>220902</v>
      </c>
    </row>
    <row r="11" spans="1:3">
      <c r="A11" s="4" t="s">
        <v>32</v>
      </c>
      <c r="B11" s="6" t="n">
        <v>6484918</v>
      </c>
      <c r="C11" s="6" t="n">
        <v>5214530</v>
      </c>
    </row>
    <row r="12" spans="1:3">
      <c r="A12" s="4" t="s">
        <v>33</v>
      </c>
      <c r="B12" s="6" t="n">
        <v>6484918</v>
      </c>
      <c r="C12" s="6" t="n">
        <v>5214530</v>
      </c>
    </row>
    <row r="13" spans="1:3">
      <c r="A13" s="3" t="s">
        <v>34</v>
      </c>
    </row>
    <row r="14" spans="1:3">
      <c r="A14" s="4" t="s">
        <v>35</v>
      </c>
      <c r="B14" s="6" t="n">
        <v>161048</v>
      </c>
      <c r="C14" s="6" t="n">
        <v>469821</v>
      </c>
    </row>
    <row r="15" spans="1:3">
      <c r="A15" s="4" t="s">
        <v>36</v>
      </c>
      <c r="B15" s="6" t="n">
        <v>184188</v>
      </c>
      <c r="C15" s="6" t="n">
        <v>306150</v>
      </c>
    </row>
    <row r="16" spans="1:3">
      <c r="A16" s="4" t="s">
        <v>37</v>
      </c>
      <c r="B16" s="6" t="n">
        <v>345236</v>
      </c>
      <c r="C16" s="6" t="n">
        <v>775971</v>
      </c>
    </row>
    <row r="17" spans="1:3">
      <c r="A17" s="3" t="s">
        <v>38</v>
      </c>
    </row>
    <row r="18" spans="1:3">
      <c r="A18" s="4" t="s">
        <v>39</v>
      </c>
      <c r="B18" s="6" t="n">
        <v>39680</v>
      </c>
      <c r="C18" s="6" t="n">
        <v>38400</v>
      </c>
    </row>
    <row r="19" spans="1:3">
      <c r="A19" s="4" t="s">
        <v>40</v>
      </c>
      <c r="B19" s="6" t="n">
        <v>4460574</v>
      </c>
      <c r="C19" s="6" t="n">
        <v>3267824</v>
      </c>
    </row>
    <row r="20" spans="1:3">
      <c r="A20" s="4" t="s">
        <v>41</v>
      </c>
      <c r="B20" s="6" t="n">
        <v>4500254</v>
      </c>
      <c r="C20" s="6" t="n">
        <v>3306224</v>
      </c>
    </row>
    <row r="21" spans="1:3">
      <c r="A21" s="4" t="s">
        <v>42</v>
      </c>
      <c r="B21" s="6" t="n">
        <v>4845490</v>
      </c>
      <c r="C21" s="6" t="n">
        <v>4082195</v>
      </c>
    </row>
    <row r="22" spans="1:3">
      <c r="A22" s="3" t="s">
        <v>43</v>
      </c>
    </row>
    <row r="23" spans="1:3">
      <c r="A23" s="4" t="s">
        <v>44</v>
      </c>
      <c r="B23" s="6" t="n">
        <v>3555190</v>
      </c>
      <c r="C23" s="6" t="n">
        <v>3169040</v>
      </c>
    </row>
    <row r="24" spans="1:3">
      <c r="A24" s="4" t="s">
        <v>45</v>
      </c>
      <c r="B24" s="6" t="n">
        <v>400</v>
      </c>
      <c r="C24" s="6" t="n">
        <v>400</v>
      </c>
    </row>
    <row r="25" spans="1:3">
      <c r="A25" s="4" t="s">
        <v>46</v>
      </c>
      <c r="B25" s="6" t="n">
        <v>-1916162</v>
      </c>
      <c r="C25" s="6" t="n">
        <v>-2037105</v>
      </c>
    </row>
    <row r="26" spans="1:3">
      <c r="A26" s="4" t="s">
        <v>47</v>
      </c>
      <c r="B26" s="6" t="n">
        <v>1639428</v>
      </c>
      <c r="C26" s="6" t="n">
        <v>1132335</v>
      </c>
    </row>
    <row r="27" spans="1:3">
      <c r="A27" s="4" t="s">
        <v>48</v>
      </c>
      <c r="B27" s="5" t="n">
        <v>6484918</v>
      </c>
      <c r="C27" s="5" t="n">
        <v>5214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33</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4</v>
      </c>
    </row>
    <row r="4" spans="1:2">
      <c r="A4" s="4" t="s">
        <v>185</v>
      </c>
      <c r="B4" s="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191</v>
      </c>
      <c r="B1" s="2" t="s">
        <v>1</v>
      </c>
    </row>
    <row r="2" spans="1:2">
      <c r="B2" s="2" t="s">
        <v>192</v>
      </c>
    </row>
    <row r="3" spans="1:2">
      <c r="A3" s="4" t="s">
        <v>193</v>
      </c>
    </row>
    <row r="4" spans="1:2">
      <c r="A4" s="4" t="s">
        <v>194</v>
      </c>
      <c r="B4" s="5" t="n">
        <v>1200000</v>
      </c>
    </row>
    <row r="5" spans="1:2">
      <c r="A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00</v>
      </c>
      <c r="B1" s="2" t="s">
        <v>2</v>
      </c>
      <c r="C1" s="2" t="s">
        <v>21</v>
      </c>
    </row>
    <row r="2" spans="1:3">
      <c r="A2" s="3" t="s">
        <v>201</v>
      </c>
    </row>
    <row r="3" spans="1:3">
      <c r="A3" s="4" t="s">
        <v>202</v>
      </c>
      <c r="B3" s="5" t="n">
        <v>-1916162</v>
      </c>
      <c r="C3" s="5" t="n">
        <v>-2037105</v>
      </c>
    </row>
    <row r="4" spans="1:3">
      <c r="A4" s="3" t="s">
        <v>203</v>
      </c>
    </row>
    <row r="5" spans="1:3">
      <c r="A5" s="4" t="s">
        <v>204</v>
      </c>
      <c r="B5" s="6" t="n">
        <v>1916162</v>
      </c>
      <c r="C5" s="6" t="n">
        <v>2037105</v>
      </c>
    </row>
    <row r="6" spans="1:3">
      <c r="A6" s="4" t="s">
        <v>205</v>
      </c>
      <c r="B6" s="4" t="s">
        <v>27</v>
      </c>
      <c r="C6" s="4" t="s">
        <v>27</v>
      </c>
    </row>
    <row r="7" spans="1:3">
      <c r="A7" s="4" t="s">
        <v>206</v>
      </c>
      <c r="B7" s="4" t="s">
        <v>27</v>
      </c>
      <c r="C7" s="4" t="s">
        <v>27</v>
      </c>
    </row>
    <row r="8" spans="1:3">
      <c r="A8" s="4" t="s">
        <v>207</v>
      </c>
      <c r="B8" s="6" t="n">
        <v>1916162</v>
      </c>
      <c r="C8" s="6" t="n">
        <v>2037105</v>
      </c>
    </row>
    <row r="9" spans="1:3">
      <c r="A9" s="4" t="s">
        <v>208</v>
      </c>
      <c r="B9" s="4" t="s">
        <v>27</v>
      </c>
      <c r="C9" s="4" t="s">
        <v>2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9</v>
      </c>
      <c r="B1" s="2" t="s">
        <v>2</v>
      </c>
      <c r="C1" s="2" t="s">
        <v>21</v>
      </c>
    </row>
    <row r="2" spans="1:3">
      <c r="A2" s="3" t="s">
        <v>210</v>
      </c>
    </row>
    <row r="3" spans="1:3">
      <c r="A3" s="4" t="s">
        <v>211</v>
      </c>
      <c r="B3" s="6" t="n">
        <v>1000000000</v>
      </c>
      <c r="C3" s="6" t="n">
        <v>1000000000</v>
      </c>
    </row>
    <row r="4" spans="1:3">
      <c r="A4" s="4" t="s">
        <v>212</v>
      </c>
      <c r="B4" s="4" t="s">
        <v>51</v>
      </c>
      <c r="C4" s="4" t="s">
        <v>51</v>
      </c>
    </row>
    <row r="5" spans="1:3">
      <c r="A5" s="4" t="s">
        <v>213</v>
      </c>
      <c r="B5" s="6" t="n">
        <v>700706621</v>
      </c>
      <c r="C5" s="6" t="n">
        <v>569364762</v>
      </c>
    </row>
    <row r="6" spans="1:3">
      <c r="A6" s="4" t="s">
        <v>214</v>
      </c>
      <c r="B6" s="6" t="n">
        <v>700706621</v>
      </c>
      <c r="C6" s="6" t="n">
        <v>569364762</v>
      </c>
    </row>
    <row r="7" spans="1:3">
      <c r="A7" s="4" t="s">
        <v>215</v>
      </c>
      <c r="B7" s="6" t="n">
        <v>50000</v>
      </c>
      <c r="C7" s="6" t="n">
        <v>50000</v>
      </c>
    </row>
    <row r="8" spans="1:3">
      <c r="A8" s="4" t="s">
        <v>216</v>
      </c>
      <c r="B8" s="4" t="s">
        <v>51</v>
      </c>
      <c r="C8" s="4" t="s">
        <v>51</v>
      </c>
    </row>
    <row r="9" spans="1:3">
      <c r="A9" s="4" t="s">
        <v>217</v>
      </c>
      <c r="B9" s="6" t="n">
        <v>34289</v>
      </c>
      <c r="C9" s="6" t="n">
        <v>39839</v>
      </c>
    </row>
    <row r="10" spans="1:3">
      <c r="A10" s="4" t="s">
        <v>218</v>
      </c>
      <c r="B10" s="6" t="n">
        <v>34289</v>
      </c>
      <c r="C10" s="6" t="n">
        <v>3983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s>
  <sheetData>
    <row r="1" spans="1:4">
      <c r="A1" s="1" t="s">
        <v>219</v>
      </c>
      <c r="B1" s="2" t="s">
        <v>60</v>
      </c>
      <c r="D1" s="2" t="s">
        <v>220</v>
      </c>
    </row>
    <row r="2" spans="1:4">
      <c r="B2" s="2" t="s">
        <v>2</v>
      </c>
      <c r="C2" s="2" t="s">
        <v>221</v>
      </c>
      <c r="D2" s="2" t="s">
        <v>21</v>
      </c>
    </row>
    <row r="3" spans="1:4">
      <c r="A3" s="4" t="s">
        <v>222</v>
      </c>
    </row>
    <row r="4" spans="1:4">
      <c r="A4" s="4" t="s">
        <v>223</v>
      </c>
      <c r="B4" s="5" t="n">
        <v>31000</v>
      </c>
      <c r="C4" s="5" t="n">
        <v>30500</v>
      </c>
      <c r="D4" s="5" t="n">
        <v>30000</v>
      </c>
    </row>
    <row r="5" spans="1:4">
      <c r="A5" s="4" t="s">
        <v>224</v>
      </c>
      <c r="B5" s="6" t="n">
        <v>28000</v>
      </c>
    </row>
    <row r="6" spans="1:4">
      <c r="A6" s="4" t="s">
        <v>225</v>
      </c>
      <c r="B6" s="6" t="n">
        <v>25000</v>
      </c>
    </row>
    <row r="7" spans="1:4">
      <c r="A7" s="4" t="s">
        <v>226</v>
      </c>
      <c r="B7" s="6" t="n">
        <v>500</v>
      </c>
      <c r="C7" s="6" t="n">
        <v>500</v>
      </c>
      <c r="D7" s="6" t="n">
        <v>2000</v>
      </c>
    </row>
    <row r="8" spans="1:4">
      <c r="A8" s="4" t="s">
        <v>227</v>
      </c>
    </row>
    <row r="9" spans="1:4">
      <c r="A9" s="4" t="s">
        <v>223</v>
      </c>
      <c r="B9" s="6" t="n">
        <v>8680</v>
      </c>
      <c r="C9" s="6" t="n">
        <v>8540</v>
      </c>
      <c r="D9" s="6" t="n">
        <v>8400</v>
      </c>
    </row>
    <row r="10" spans="1:4">
      <c r="A10" s="4" t="s">
        <v>224</v>
      </c>
      <c r="B10" s="6" t="n">
        <v>7840</v>
      </c>
    </row>
    <row r="11" spans="1:4">
      <c r="A11" s="4" t="s">
        <v>225</v>
      </c>
      <c r="B11" s="6" t="n">
        <v>7000</v>
      </c>
    </row>
    <row r="12" spans="1:4">
      <c r="A12" s="4" t="s">
        <v>226</v>
      </c>
      <c r="B12" s="6" t="n">
        <v>140</v>
      </c>
      <c r="C12" s="6" t="n">
        <v>140</v>
      </c>
      <c r="D12" s="6" t="n">
        <v>560</v>
      </c>
    </row>
    <row r="13" spans="1:4">
      <c r="A13" s="4" t="s">
        <v>228</v>
      </c>
    </row>
    <row r="14" spans="1:4">
      <c r="A14" s="4" t="s">
        <v>223</v>
      </c>
      <c r="B14" s="6" t="n">
        <v>39680</v>
      </c>
      <c r="C14" s="6" t="n">
        <v>39040</v>
      </c>
      <c r="D14" s="6" t="n">
        <v>38400</v>
      </c>
    </row>
    <row r="15" spans="1:4">
      <c r="A15" s="4" t="s">
        <v>224</v>
      </c>
      <c r="B15" s="6" t="n">
        <v>35840</v>
      </c>
    </row>
    <row r="16" spans="1:4">
      <c r="A16" s="4" t="s">
        <v>226</v>
      </c>
      <c r="B16" s="5" t="n">
        <v>640</v>
      </c>
      <c r="C16" s="5" t="n">
        <v>640</v>
      </c>
      <c r="D16" s="5" t="n">
        <v>256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4"/>
    <col customWidth="1" max="2" min="2" width="15"/>
    <col customWidth="1" max="3" min="3" width="16"/>
    <col customWidth="1" max="4" min="4" width="14"/>
  </cols>
  <sheetData>
    <row r="1" spans="1:4">
      <c r="A1" s="1" t="s">
        <v>229</v>
      </c>
      <c r="B1" s="2" t="s">
        <v>1</v>
      </c>
      <c r="C1" s="2" t="s">
        <v>220</v>
      </c>
    </row>
    <row r="2" spans="1:4">
      <c r="B2" s="2" t="s">
        <v>2</v>
      </c>
      <c r="C2" s="2" t="s">
        <v>61</v>
      </c>
      <c r="D2" s="2" t="s">
        <v>230</v>
      </c>
    </row>
    <row r="3" spans="1:4">
      <c r="A3" s="3" t="s">
        <v>231</v>
      </c>
    </row>
    <row r="4" spans="1:4">
      <c r="A4" s="4" t="s">
        <v>232</v>
      </c>
      <c r="B4" s="5" t="n">
        <v>4770</v>
      </c>
      <c r="C4" s="5" t="n">
        <v>4351</v>
      </c>
      <c r="D4" s="5" t="n">
        <v>7318</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30"/>
    <col customWidth="1" max="2" min="2" width="37"/>
  </cols>
  <sheetData>
    <row r="1" spans="1:2">
      <c r="A1" s="1" t="s">
        <v>233</v>
      </c>
      <c r="B1" s="2" t="s">
        <v>1</v>
      </c>
    </row>
    <row r="2" spans="1:2">
      <c r="B2" s="2" t="s">
        <v>234</v>
      </c>
    </row>
    <row r="3" spans="1:2">
      <c r="A3" s="4" t="s">
        <v>235</v>
      </c>
    </row>
    <row r="4" spans="1:2">
      <c r="A4" s="4" t="s">
        <v>236</v>
      </c>
      <c r="B4" s="8" t="n">
        <v>0.0012</v>
      </c>
    </row>
    <row r="5" spans="1:2">
      <c r="A5" s="4" t="s">
        <v>237</v>
      </c>
      <c r="B5" s="6" t="n">
        <v>4500000</v>
      </c>
    </row>
    <row r="6" spans="1:2">
      <c r="A6" s="4" t="s">
        <v>238</v>
      </c>
      <c r="B6" s="5" t="n">
        <v>5400</v>
      </c>
    </row>
    <row r="7" spans="1:2">
      <c r="A7" s="4" t="s">
        <v>239</v>
      </c>
    </row>
    <row r="8" spans="1:2">
      <c r="A8" s="4" t="s">
        <v>236</v>
      </c>
      <c r="B8" s="9" t="n">
        <v>0.004</v>
      </c>
    </row>
    <row r="9" spans="1:2">
      <c r="A9" s="4" t="s">
        <v>237</v>
      </c>
      <c r="B9" s="6" t="n">
        <v>2750000</v>
      </c>
    </row>
    <row r="10" spans="1:2">
      <c r="A10" s="4" t="s">
        <v>238</v>
      </c>
      <c r="B10" s="5" t="n">
        <v>11000</v>
      </c>
    </row>
    <row r="11" spans="1:2">
      <c r="A11" s="4" t="s">
        <v>240</v>
      </c>
    </row>
    <row r="12" spans="1:2">
      <c r="A12" s="4" t="s">
        <v>236</v>
      </c>
      <c r="B12" s="9" t="n">
        <v>0.003</v>
      </c>
    </row>
    <row r="13" spans="1:2">
      <c r="A13" s="4" t="s">
        <v>237</v>
      </c>
      <c r="B13" s="6" t="n">
        <v>26000000</v>
      </c>
    </row>
    <row r="14" spans="1:2">
      <c r="A14" s="4" t="s">
        <v>238</v>
      </c>
      <c r="B14" s="5" t="n">
        <v>78000</v>
      </c>
    </row>
    <row r="15" spans="1:2">
      <c r="A15" s="4" t="s">
        <v>241</v>
      </c>
    </row>
    <row r="16" spans="1:2">
      <c r="A16" s="4" t="s">
        <v>236</v>
      </c>
      <c r="B16" s="9" t="n">
        <v>0.003</v>
      </c>
    </row>
    <row r="17" spans="1:2">
      <c r="A17" s="4" t="s">
        <v>237</v>
      </c>
      <c r="B17" s="6" t="n">
        <v>46050000</v>
      </c>
    </row>
    <row r="18" spans="1:2">
      <c r="A18" s="4" t="s">
        <v>238</v>
      </c>
      <c r="B18" s="5" t="n">
        <v>138150</v>
      </c>
    </row>
    <row r="19" spans="1:2">
      <c r="A19" s="4" t="s">
        <v>242</v>
      </c>
    </row>
    <row r="20" spans="1:2">
      <c r="A20" s="4" t="s">
        <v>236</v>
      </c>
      <c r="B20" s="9" t="n">
        <v>0.003</v>
      </c>
    </row>
    <row r="21" spans="1:2">
      <c r="A21" s="4" t="s">
        <v>237</v>
      </c>
      <c r="B21" s="6" t="n">
        <v>12333334</v>
      </c>
    </row>
    <row r="22" spans="1:2">
      <c r="A22" s="4" t="s">
        <v>238</v>
      </c>
      <c r="B22" s="5" t="n">
        <v>37000</v>
      </c>
    </row>
    <row r="23" spans="1:2">
      <c r="A23" s="4" t="s">
        <v>243</v>
      </c>
    </row>
    <row r="24" spans="1:2">
      <c r="A24" s="4" t="s">
        <v>236</v>
      </c>
      <c r="B24" s="9" t="n">
        <v>0.003</v>
      </c>
    </row>
    <row r="25" spans="1:2">
      <c r="A25" s="4" t="s">
        <v>237</v>
      </c>
      <c r="B25" s="6" t="n">
        <v>6000000</v>
      </c>
    </row>
    <row r="26" spans="1:2">
      <c r="A26" s="4" t="s">
        <v>238</v>
      </c>
      <c r="B26" s="5" t="n">
        <v>18000</v>
      </c>
    </row>
    <row r="27" spans="1:2">
      <c r="A27" s="4" t="s">
        <v>244</v>
      </c>
    </row>
    <row r="28" spans="1:2">
      <c r="A28" s="4" t="s">
        <v>236</v>
      </c>
      <c r="B28" s="9" t="n">
        <v>0.003</v>
      </c>
    </row>
    <row r="29" spans="1:2">
      <c r="A29" s="4" t="s">
        <v>237</v>
      </c>
      <c r="B29" s="6" t="n">
        <v>1550000</v>
      </c>
    </row>
    <row r="30" spans="1:2">
      <c r="A30" s="4" t="s">
        <v>238</v>
      </c>
      <c r="B30" s="5" t="n">
        <v>4650</v>
      </c>
    </row>
    <row r="31" spans="1:2">
      <c r="A31" s="4" t="s">
        <v>245</v>
      </c>
    </row>
    <row r="32" spans="1:2">
      <c r="A32" s="4" t="s">
        <v>236</v>
      </c>
      <c r="B32" s="9" t="n">
        <v>0.003</v>
      </c>
    </row>
    <row r="33" spans="1:2">
      <c r="A33" s="4" t="s">
        <v>237</v>
      </c>
      <c r="B33" s="6" t="n">
        <v>25000000</v>
      </c>
    </row>
    <row r="34" spans="1:2">
      <c r="A34" s="4" t="s">
        <v>238</v>
      </c>
      <c r="B34" s="5" t="n">
        <v>75000</v>
      </c>
    </row>
    <row r="35" spans="1:2">
      <c r="A35" s="4" t="s">
        <v>246</v>
      </c>
    </row>
    <row r="36" spans="1:2">
      <c r="A36" s="4" t="s">
        <v>236</v>
      </c>
      <c r="B36" s="9" t="n">
        <v>0.003</v>
      </c>
    </row>
    <row r="37" spans="1:2">
      <c r="A37" s="4" t="s">
        <v>237</v>
      </c>
      <c r="B37" s="6" t="n">
        <v>25000000</v>
      </c>
    </row>
    <row r="38" spans="1:2">
      <c r="A38" s="4" t="s">
        <v>238</v>
      </c>
      <c r="B38" s="5" t="n">
        <v>75000</v>
      </c>
    </row>
    <row r="39" spans="1:2">
      <c r="A39" s="4" t="s">
        <v>247</v>
      </c>
    </row>
    <row r="40" spans="1:2">
      <c r="A40" s="4" t="s">
        <v>236</v>
      </c>
      <c r="B40" s="9" t="n">
        <v>0.003</v>
      </c>
    </row>
    <row r="41" spans="1:2">
      <c r="A41" s="4" t="s">
        <v>237</v>
      </c>
      <c r="B41" s="6" t="n">
        <v>25000000</v>
      </c>
    </row>
    <row r="42" spans="1:2">
      <c r="A42" s="4" t="s">
        <v>238</v>
      </c>
      <c r="B42" s="5" t="n">
        <v>75000</v>
      </c>
    </row>
    <row r="43" spans="1:2">
      <c r="A43" s="4" t="s">
        <v>248</v>
      </c>
    </row>
    <row r="44" spans="1:2">
      <c r="A44" s="4" t="s">
        <v>236</v>
      </c>
      <c r="B44" s="9" t="n">
        <v>0.003</v>
      </c>
    </row>
    <row r="45" spans="1:2">
      <c r="A45" s="4" t="s">
        <v>237</v>
      </c>
      <c r="B45" s="6" t="n">
        <v>40000000</v>
      </c>
    </row>
    <row r="46" spans="1:2">
      <c r="A46" s="4" t="s">
        <v>238</v>
      </c>
      <c r="B46" s="5" t="n">
        <v>120000</v>
      </c>
    </row>
    <row r="47" spans="1:2">
      <c r="A47" s="4" t="s">
        <v>249</v>
      </c>
    </row>
    <row r="48" spans="1:2">
      <c r="A48" s="4" t="s">
        <v>236</v>
      </c>
      <c r="B48" s="9" t="n">
        <v>0.003</v>
      </c>
    </row>
    <row r="49" spans="1:2">
      <c r="A49" s="4" t="s">
        <v>237</v>
      </c>
      <c r="B49" s="6" t="n">
        <v>42000000</v>
      </c>
    </row>
    <row r="50" spans="1:2">
      <c r="A50" s="4" t="s">
        <v>238</v>
      </c>
      <c r="B50" s="5" t="n">
        <v>126000</v>
      </c>
    </row>
    <row r="51" spans="1:2">
      <c r="A51" s="4" t="s">
        <v>250</v>
      </c>
    </row>
    <row r="52" spans="1:2">
      <c r="A52" s="4" t="s">
        <v>236</v>
      </c>
      <c r="B52" s="10" t="n">
        <v>0.00152</v>
      </c>
    </row>
    <row r="53" spans="1:2">
      <c r="A53" s="4" t="s">
        <v>237</v>
      </c>
      <c r="B53" s="6" t="n">
        <v>2500000</v>
      </c>
    </row>
    <row r="54" spans="1:2">
      <c r="A54" s="4" t="s">
        <v>238</v>
      </c>
      <c r="B54" s="5" t="n">
        <v>3800</v>
      </c>
    </row>
    <row r="55" spans="1:2">
      <c r="A55" s="4" t="s">
        <v>251</v>
      </c>
    </row>
    <row r="56" spans="1:2">
      <c r="A56" s="4" t="s">
        <v>236</v>
      </c>
      <c r="B56" s="10" t="n">
        <v>0.00088</v>
      </c>
    </row>
    <row r="57" spans="1:2">
      <c r="A57" s="4" t="s">
        <v>237</v>
      </c>
      <c r="B57" s="6" t="n">
        <v>10000000</v>
      </c>
    </row>
    <row r="58" spans="1:2">
      <c r="A58" s="4" t="s">
        <v>238</v>
      </c>
      <c r="B58" s="5" t="n">
        <v>8800</v>
      </c>
    </row>
    <row r="59" spans="1:2">
      <c r="A59" s="4" t="s">
        <v>252</v>
      </c>
    </row>
    <row r="60" spans="1:2">
      <c r="A60" s="4" t="s">
        <v>236</v>
      </c>
      <c r="B60" s="10" t="n">
        <v>0.00032</v>
      </c>
    </row>
    <row r="61" spans="1:2">
      <c r="A61" s="4" t="s">
        <v>237</v>
      </c>
      <c r="B61" s="6" t="n">
        <v>161127812</v>
      </c>
    </row>
    <row r="62" spans="1:2">
      <c r="A62" s="4" t="s">
        <v>238</v>
      </c>
      <c r="B62" s="5" t="n">
        <v>515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53</v>
      </c>
      <c r="B1" s="2" t="s">
        <v>254</v>
      </c>
      <c r="C1" s="2" t="s">
        <v>255</v>
      </c>
      <c r="D1" s="2" t="s">
        <v>256</v>
      </c>
      <c r="E1" s="2" t="s">
        <v>257</v>
      </c>
      <c r="F1" s="2" t="s">
        <v>258</v>
      </c>
      <c r="G1" s="2" t="s">
        <v>2</v>
      </c>
      <c r="H1" s="2" t="s">
        <v>61</v>
      </c>
      <c r="I1" s="2" t="s">
        <v>230</v>
      </c>
      <c r="J1" s="2" t="s">
        <v>21</v>
      </c>
    </row>
    <row r="2" spans="1:10">
      <c r="A2" s="4" t="s">
        <v>189</v>
      </c>
      <c r="G2" s="4" t="s">
        <v>27</v>
      </c>
      <c r="H2" s="5" t="n">
        <v>284650</v>
      </c>
      <c r="I2" s="5" t="n">
        <v>246000</v>
      </c>
    </row>
    <row r="3" spans="1:10">
      <c r="A3" s="4" t="s">
        <v>259</v>
      </c>
    </row>
    <row r="4" spans="1:10">
      <c r="A4" s="4" t="s">
        <v>260</v>
      </c>
      <c r="B4" s="5" t="n">
        <v>1125000</v>
      </c>
      <c r="F4" s="5" t="n">
        <v>1400000</v>
      </c>
    </row>
    <row r="5" spans="1:10">
      <c r="A5" s="4" t="s">
        <v>261</v>
      </c>
    </row>
    <row r="6" spans="1:10">
      <c r="A6" s="4" t="s">
        <v>260</v>
      </c>
      <c r="B6" s="6" t="n">
        <v>500000</v>
      </c>
      <c r="F6" s="6" t="n">
        <v>1375000</v>
      </c>
    </row>
    <row r="7" spans="1:10">
      <c r="A7" s="4" t="s">
        <v>262</v>
      </c>
    </row>
    <row r="8" spans="1:10">
      <c r="A8" s="4" t="s">
        <v>260</v>
      </c>
      <c r="B8" s="6" t="n">
        <v>1650000</v>
      </c>
      <c r="F8" s="6" t="n">
        <v>550000</v>
      </c>
    </row>
    <row r="9" spans="1:10">
      <c r="A9" s="4" t="s">
        <v>263</v>
      </c>
    </row>
    <row r="10" spans="1:10">
      <c r="A10" s="4" t="s">
        <v>260</v>
      </c>
      <c r="F10" s="6" t="n">
        <v>1100000</v>
      </c>
    </row>
    <row r="11" spans="1:10">
      <c r="A11" s="4" t="s">
        <v>264</v>
      </c>
    </row>
    <row r="12" spans="1:10">
      <c r="A12" s="4" t="s">
        <v>265</v>
      </c>
      <c r="B12" s="4" t="s">
        <v>27</v>
      </c>
      <c r="C12" s="4" t="s">
        <v>27</v>
      </c>
      <c r="F12" s="4" t="s">
        <v>27</v>
      </c>
      <c r="G12" s="5" t="n">
        <v>1850000</v>
      </c>
      <c r="H12" s="4" t="s">
        <v>27</v>
      </c>
      <c r="I12" s="4" t="s">
        <v>27</v>
      </c>
    </row>
    <row r="13" spans="1:10">
      <c r="A13" s="4" t="s">
        <v>266</v>
      </c>
      <c r="F13" s="4" t="s">
        <v>27</v>
      </c>
      <c r="G13" s="4" t="s">
        <v>267</v>
      </c>
    </row>
    <row r="14" spans="1:10">
      <c r="A14" s="4" t="s">
        <v>268</v>
      </c>
      <c r="F14" s="4" t="s">
        <v>27</v>
      </c>
      <c r="G14" s="5" t="n">
        <v>438000</v>
      </c>
    </row>
    <row r="15" spans="1:10">
      <c r="A15" s="4" t="s">
        <v>269</v>
      </c>
      <c r="F15" s="4" t="s">
        <v>27</v>
      </c>
      <c r="G15" s="6" t="n">
        <v>172650</v>
      </c>
    </row>
    <row r="16" spans="1:10">
      <c r="A16" s="4" t="s">
        <v>270</v>
      </c>
      <c r="F16" s="4" t="s">
        <v>27</v>
      </c>
      <c r="G16" s="6" t="n">
        <v>216150</v>
      </c>
    </row>
    <row r="17" spans="1:10">
      <c r="A17" s="4" t="s">
        <v>271</v>
      </c>
    </row>
    <row r="18" spans="1:10">
      <c r="A18" s="4" t="s">
        <v>266</v>
      </c>
      <c r="B18" s="11" t="n">
        <v>0.45</v>
      </c>
      <c r="F18" s="11" t="n">
        <v>0.45</v>
      </c>
    </row>
    <row r="19" spans="1:10">
      <c r="A19" s="4" t="s">
        <v>272</v>
      </c>
      <c r="B19" s="5" t="n">
        <v>3325000</v>
      </c>
      <c r="F19" s="5" t="n">
        <v>5525000</v>
      </c>
      <c r="G19" s="4" t="s">
        <v>27</v>
      </c>
      <c r="J19" s="4" t="s">
        <v>27</v>
      </c>
    </row>
    <row r="20" spans="1:10">
      <c r="A20" s="4" t="s">
        <v>273</v>
      </c>
      <c r="B20" s="4" t="s">
        <v>274</v>
      </c>
      <c r="F20" s="4" t="s">
        <v>274</v>
      </c>
    </row>
    <row r="21" spans="1:10">
      <c r="A21" s="4" t="s">
        <v>275</v>
      </c>
      <c r="B21" s="5" t="n">
        <v>300000</v>
      </c>
      <c r="F21" s="5" t="n">
        <v>500000</v>
      </c>
    </row>
    <row r="22" spans="1:10">
      <c r="A22" s="4" t="s">
        <v>276</v>
      </c>
      <c r="G22" s="5" t="n">
        <v>163218</v>
      </c>
      <c r="J22" s="5" t="n">
        <v>18410</v>
      </c>
    </row>
    <row r="23" spans="1:10">
      <c r="A23" s="4" t="s">
        <v>277</v>
      </c>
      <c r="C23" s="5" t="n">
        <v>1125000</v>
      </c>
      <c r="D23" s="5" t="n">
        <v>825000</v>
      </c>
      <c r="E23" s="5" t="n">
        <v>1400000</v>
      </c>
      <c r="F23"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9</v>
      </c>
      <c r="B1" s="2" t="s">
        <v>2</v>
      </c>
      <c r="C1" s="2" t="s">
        <v>21</v>
      </c>
    </row>
    <row r="2" spans="1:3">
      <c r="A2" s="3" t="s">
        <v>43</v>
      </c>
    </row>
    <row r="3" spans="1:3">
      <c r="A3" s="4" t="s">
        <v>50</v>
      </c>
      <c r="B3" s="4" t="s">
        <v>51</v>
      </c>
      <c r="C3" s="4" t="s">
        <v>51</v>
      </c>
    </row>
    <row r="4" spans="1:3">
      <c r="A4" s="4" t="s">
        <v>52</v>
      </c>
      <c r="B4" s="6" t="n">
        <v>700706621</v>
      </c>
      <c r="C4" s="6" t="n">
        <v>569364762</v>
      </c>
    </row>
    <row r="5" spans="1:3">
      <c r="A5" s="4" t="s">
        <v>53</v>
      </c>
      <c r="B5" s="6" t="n">
        <v>700706621</v>
      </c>
      <c r="C5" s="6" t="n">
        <v>569364762</v>
      </c>
    </row>
    <row r="6" spans="1:3">
      <c r="A6" s="4" t="s">
        <v>54</v>
      </c>
      <c r="B6" s="6" t="n">
        <v>34289</v>
      </c>
      <c r="C6" s="6" t="n">
        <v>39839</v>
      </c>
    </row>
    <row r="7" spans="1:3">
      <c r="A7" s="4" t="s">
        <v>55</v>
      </c>
      <c r="B7" s="6" t="n">
        <v>34289</v>
      </c>
      <c r="C7" s="6" t="n">
        <v>39839</v>
      </c>
    </row>
    <row r="8" spans="1:3">
      <c r="A8" s="4" t="s">
        <v>56</v>
      </c>
      <c r="B8" s="6" t="n">
        <v>1000000000</v>
      </c>
      <c r="C8" s="6" t="n">
        <v>1000000000</v>
      </c>
    </row>
    <row r="9" spans="1:3">
      <c r="A9" s="4" t="s">
        <v>57</v>
      </c>
      <c r="B9" s="6" t="n">
        <v>50000</v>
      </c>
      <c r="C9" s="6" t="n">
        <v>50000</v>
      </c>
    </row>
    <row r="10" spans="1:3">
      <c r="A10" s="4" t="s">
        <v>58</v>
      </c>
      <c r="B10" s="4" t="s">
        <v>51</v>
      </c>
      <c r="C10" s="4" t="s">
        <v>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79</v>
      </c>
    </row>
    <row r="3" spans="1:2">
      <c r="A3" s="4" t="s">
        <v>280</v>
      </c>
      <c r="B3" s="6" t="n">
        <v>56000</v>
      </c>
    </row>
    <row r="4" spans="1:2">
      <c r="A4" s="4" t="s">
        <v>281</v>
      </c>
    </row>
    <row r="5" spans="1:2">
      <c r="A5" s="4" t="s">
        <v>280</v>
      </c>
      <c r="B5" s="6" t="n">
        <v>2700000</v>
      </c>
    </row>
    <row r="6" spans="1:2">
      <c r="A6" s="4" t="s">
        <v>282</v>
      </c>
      <c r="B6" s="4" t="s">
        <v>283</v>
      </c>
    </row>
    <row r="7" spans="1:2">
      <c r="A7" s="4" t="s">
        <v>284</v>
      </c>
    </row>
    <row r="8" spans="1:2">
      <c r="A8" s="4" t="s">
        <v>285</v>
      </c>
      <c r="B8" s="5" t="n">
        <v>7280</v>
      </c>
    </row>
    <row r="9" spans="1:2">
      <c r="A9" s="4" t="s">
        <v>286</v>
      </c>
    </row>
    <row r="10" spans="1:2">
      <c r="A10" s="4" t="s">
        <v>285</v>
      </c>
      <c r="B10" s="5" t="n">
        <v>2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5" t="n">
        <v>4345411</v>
      </c>
      <c r="C4" s="5" t="n">
        <v>5759910</v>
      </c>
      <c r="D4" s="5" t="n">
        <v>10528121</v>
      </c>
      <c r="E4" s="5" t="n">
        <v>12044028</v>
      </c>
    </row>
    <row r="5" spans="1:5">
      <c r="A5" s="4" t="s">
        <v>64</v>
      </c>
      <c r="B5" s="6" t="n">
        <v>2791217</v>
      </c>
      <c r="C5" s="6" t="n">
        <v>3530498</v>
      </c>
      <c r="D5" s="6" t="n">
        <v>6375884</v>
      </c>
      <c r="E5" s="6" t="n">
        <v>7302854</v>
      </c>
    </row>
    <row r="6" spans="1:5">
      <c r="A6" s="4" t="s">
        <v>65</v>
      </c>
      <c r="B6" s="6" t="n">
        <v>1554194</v>
      </c>
      <c r="C6" s="6" t="n">
        <v>2229412</v>
      </c>
      <c r="D6" s="6" t="n">
        <v>4152237</v>
      </c>
      <c r="E6" s="6" t="n">
        <v>4741174</v>
      </c>
    </row>
    <row r="7" spans="1:5">
      <c r="A7" s="3" t="s">
        <v>66</v>
      </c>
    </row>
    <row r="8" spans="1:5">
      <c r="A8" s="4" t="s">
        <v>67</v>
      </c>
      <c r="B8" s="4" t="s">
        <v>27</v>
      </c>
      <c r="C8" s="4" t="s">
        <v>27</v>
      </c>
      <c r="D8" s="4" t="s">
        <v>27</v>
      </c>
      <c r="E8" s="4" t="s">
        <v>27</v>
      </c>
    </row>
    <row r="9" spans="1:5">
      <c r="A9" s="4" t="s">
        <v>68</v>
      </c>
      <c r="B9" s="6" t="n">
        <v>1238514</v>
      </c>
      <c r="C9" s="6" t="n">
        <v>1919271</v>
      </c>
      <c r="D9" s="6" t="n">
        <v>3412781</v>
      </c>
      <c r="E9" s="6" t="n">
        <v>4063263</v>
      </c>
    </row>
    <row r="10" spans="1:5">
      <c r="A10" s="4" t="s">
        <v>69</v>
      </c>
      <c r="B10" s="6" t="n">
        <v>167767</v>
      </c>
      <c r="C10" s="6" t="n">
        <v>182742</v>
      </c>
      <c r="D10" s="6" t="n">
        <v>455295</v>
      </c>
      <c r="E10" s="6" t="n">
        <v>353355</v>
      </c>
    </row>
    <row r="11" spans="1:5">
      <c r="A11" s="4" t="s">
        <v>70</v>
      </c>
      <c r="B11" s="6" t="n">
        <v>1406281</v>
      </c>
      <c r="C11" s="6" t="n">
        <v>2102013</v>
      </c>
      <c r="D11" s="6" t="n">
        <v>3868076</v>
      </c>
      <c r="E11" s="6" t="n">
        <v>4416618</v>
      </c>
    </row>
    <row r="12" spans="1:5">
      <c r="A12" s="3" t="s">
        <v>71</v>
      </c>
    </row>
    <row r="13" spans="1:5">
      <c r="A13" s="4" t="s">
        <v>72</v>
      </c>
      <c r="B13" s="6" t="n">
        <v>78434</v>
      </c>
      <c r="C13" s="6" t="n">
        <v>4220</v>
      </c>
      <c r="D13" s="6" t="n">
        <v>163218</v>
      </c>
      <c r="E13" s="6" t="n">
        <v>7913</v>
      </c>
    </row>
    <row r="14" spans="1:5">
      <c r="A14" s="4" t="s">
        <v>73</v>
      </c>
      <c r="B14" s="6" t="n">
        <v>78434</v>
      </c>
      <c r="C14" s="6" t="n">
        <v>4220</v>
      </c>
      <c r="D14" s="6" t="n">
        <v>163218</v>
      </c>
      <c r="E14" s="6" t="n">
        <v>7913</v>
      </c>
    </row>
    <row r="15" spans="1:5">
      <c r="A15" s="4" t="s">
        <v>74</v>
      </c>
      <c r="B15" s="6" t="n">
        <v>1484715</v>
      </c>
      <c r="C15" s="6" t="n">
        <v>2106233</v>
      </c>
      <c r="D15" s="6" t="n">
        <v>4031294</v>
      </c>
      <c r="E15" s="6" t="n">
        <v>4424531</v>
      </c>
    </row>
    <row r="16" spans="1:5">
      <c r="A16" s="4" t="s">
        <v>75</v>
      </c>
      <c r="B16" s="6" t="n">
        <v>69479</v>
      </c>
      <c r="C16" s="6" t="n">
        <v>123179</v>
      </c>
      <c r="D16" s="6" t="n">
        <v>120943</v>
      </c>
      <c r="E16" s="6" t="n">
        <v>316643</v>
      </c>
    </row>
    <row r="17" spans="1:5">
      <c r="A17" s="4" t="s">
        <v>76</v>
      </c>
      <c r="B17" s="4" t="s">
        <v>27</v>
      </c>
      <c r="C17" s="4" t="s">
        <v>27</v>
      </c>
      <c r="D17" s="4" t="s">
        <v>27</v>
      </c>
      <c r="E17" s="4" t="s">
        <v>27</v>
      </c>
    </row>
    <row r="18" spans="1:5">
      <c r="A18" s="4" t="s">
        <v>77</v>
      </c>
      <c r="B18" s="5" t="n">
        <v>69479</v>
      </c>
      <c r="C18" s="5" t="n">
        <v>123179</v>
      </c>
      <c r="D18" s="5" t="n">
        <v>120943</v>
      </c>
      <c r="E18" s="5" t="n">
        <v>316643</v>
      </c>
    </row>
    <row r="19" spans="1:5">
      <c r="A19" s="3" t="s">
        <v>78</v>
      </c>
    </row>
    <row r="20" spans="1:5">
      <c r="A20" s="4" t="s">
        <v>79</v>
      </c>
      <c r="B20" s="7" t="n">
        <v>9.899999999999999e-05</v>
      </c>
      <c r="C20" s="7" t="n">
        <v>0.000274</v>
      </c>
      <c r="D20" s="7" t="n">
        <v>0.000173</v>
      </c>
      <c r="E20" s="7" t="n">
        <v>0.000705</v>
      </c>
    </row>
    <row r="21" spans="1:5">
      <c r="A21" s="4" t="s">
        <v>80</v>
      </c>
      <c r="B21" s="6" t="n">
        <v>700706621</v>
      </c>
      <c r="C21" s="6" t="n">
        <v>448921254</v>
      </c>
      <c r="D21" s="6" t="n">
        <v>700706621</v>
      </c>
      <c r="E21" s="6" t="n">
        <v>4489212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81</v>
      </c>
      <c r="B1" s="2" t="s">
        <v>60</v>
      </c>
      <c r="D1" s="2" t="s">
        <v>1</v>
      </c>
    </row>
    <row r="2" spans="1:5">
      <c r="B2" s="2" t="s">
        <v>2</v>
      </c>
      <c r="C2" s="2" t="s">
        <v>61</v>
      </c>
      <c r="D2" s="2" t="s">
        <v>2</v>
      </c>
      <c r="E2" s="2" t="s">
        <v>61</v>
      </c>
    </row>
    <row r="3" spans="1:5">
      <c r="A3" s="3" t="s">
        <v>82</v>
      </c>
    </row>
    <row r="4" spans="1:5">
      <c r="A4" s="4" t="s">
        <v>83</v>
      </c>
      <c r="B4" s="5" t="n">
        <v>69479</v>
      </c>
      <c r="C4" s="5" t="n">
        <v>123179</v>
      </c>
      <c r="D4" s="5" t="n">
        <v>120943</v>
      </c>
      <c r="E4" s="5" t="n">
        <v>316643</v>
      </c>
    </row>
    <row r="5" spans="1:5">
      <c r="A5" s="3" t="s">
        <v>84</v>
      </c>
    </row>
    <row r="6" spans="1:5">
      <c r="A6" s="4" t="s">
        <v>85</v>
      </c>
      <c r="B6" s="6" t="n">
        <v>-834093</v>
      </c>
      <c r="C6" s="6" t="n">
        <v>-531154</v>
      </c>
      <c r="D6" s="6" t="n">
        <v>-625442</v>
      </c>
      <c r="E6" s="6" t="n">
        <v>-1139068</v>
      </c>
    </row>
    <row r="7" spans="1:5">
      <c r="A7" s="4" t="s">
        <v>86</v>
      </c>
      <c r="B7" s="4" t="s">
        <v>27</v>
      </c>
      <c r="C7" s="6" t="n">
        <v>635966</v>
      </c>
      <c r="D7" s="6" t="n">
        <v>-1125000</v>
      </c>
      <c r="E7" s="6" t="n">
        <v>713837</v>
      </c>
    </row>
    <row r="8" spans="1:5">
      <c r="A8" s="4" t="s">
        <v>87</v>
      </c>
      <c r="B8" s="6" t="n">
        <v>29776</v>
      </c>
      <c r="C8" s="6" t="n">
        <v>250820</v>
      </c>
      <c r="D8" s="6" t="n">
        <v>-308773</v>
      </c>
      <c r="E8" s="6" t="n">
        <v>210446</v>
      </c>
    </row>
    <row r="9" spans="1:5">
      <c r="A9" s="4" t="s">
        <v>88</v>
      </c>
      <c r="B9" s="6" t="n">
        <v>-804317</v>
      </c>
      <c r="C9" s="6" t="n">
        <v>355632</v>
      </c>
      <c r="D9" s="6" t="n">
        <v>-2059215</v>
      </c>
      <c r="E9" s="6" t="n">
        <v>-214785</v>
      </c>
    </row>
    <row r="10" spans="1:5">
      <c r="A10" s="4" t="s">
        <v>89</v>
      </c>
      <c r="B10" s="6" t="n">
        <v>-734838</v>
      </c>
      <c r="C10" s="6" t="n">
        <v>478811</v>
      </c>
      <c r="D10" s="6" t="n">
        <v>-1938272</v>
      </c>
      <c r="E10" s="6" t="n">
        <v>101858</v>
      </c>
    </row>
    <row r="11" spans="1:5">
      <c r="A11" s="3" t="s">
        <v>90</v>
      </c>
    </row>
    <row r="12" spans="1:5">
      <c r="A12" s="4" t="s">
        <v>91</v>
      </c>
      <c r="B12" s="6" t="n">
        <v>386150</v>
      </c>
      <c r="C12" s="6" t="n">
        <v>-348753</v>
      </c>
      <c r="D12" s="6" t="n">
        <v>386150</v>
      </c>
      <c r="E12" s="6" t="n">
        <v>-273753</v>
      </c>
    </row>
    <row r="13" spans="1:5">
      <c r="A13" s="4" t="s">
        <v>92</v>
      </c>
      <c r="B13" s="4" t="s">
        <v>27</v>
      </c>
      <c r="C13" s="6" t="n">
        <v>0</v>
      </c>
      <c r="D13" s="4" t="s">
        <v>27</v>
      </c>
      <c r="E13" s="6" t="n">
        <v>0</v>
      </c>
    </row>
    <row r="14" spans="1:5">
      <c r="A14" s="4" t="s">
        <v>93</v>
      </c>
      <c r="B14" s="6" t="n">
        <v>386150</v>
      </c>
      <c r="C14" s="6" t="n">
        <v>-348753</v>
      </c>
      <c r="D14" s="6" t="n">
        <v>386150</v>
      </c>
      <c r="E14" s="6" t="n">
        <v>-273753</v>
      </c>
    </row>
    <row r="15" spans="1:5">
      <c r="A15" s="3" t="s">
        <v>94</v>
      </c>
    </row>
    <row r="16" spans="1:5">
      <c r="A16" s="4" t="s">
        <v>95</v>
      </c>
      <c r="B16" s="6" t="n">
        <v>640</v>
      </c>
      <c r="C16" s="6" t="n">
        <v>36620</v>
      </c>
      <c r="D16" s="6" t="n">
        <v>1280</v>
      </c>
      <c r="E16" s="6" t="n">
        <v>40840</v>
      </c>
    </row>
    <row r="17" spans="1:5">
      <c r="A17" s="4" t="s">
        <v>40</v>
      </c>
      <c r="B17" s="6" t="n">
        <v>-132006</v>
      </c>
      <c r="C17" s="6" t="n">
        <v>-72733</v>
      </c>
      <c r="D17" s="6" t="n">
        <v>1070788</v>
      </c>
      <c r="E17" s="6" t="n">
        <v>225000</v>
      </c>
    </row>
    <row r="18" spans="1:5">
      <c r="A18" s="4" t="s">
        <v>96</v>
      </c>
      <c r="B18" s="6" t="n">
        <v>-131366</v>
      </c>
      <c r="C18" s="6" t="n">
        <v>-36113</v>
      </c>
      <c r="D18" s="6" t="n">
        <v>1072068</v>
      </c>
      <c r="E18" s="6" t="n">
        <v>265840</v>
      </c>
    </row>
    <row r="19" spans="1:5">
      <c r="A19" s="4" t="s">
        <v>97</v>
      </c>
      <c r="B19" s="6" t="n">
        <v>-480054</v>
      </c>
      <c r="C19" s="6" t="n">
        <v>93945</v>
      </c>
      <c r="D19" s="6" t="n">
        <v>-480054</v>
      </c>
      <c r="E19" s="6" t="n">
        <v>93945</v>
      </c>
    </row>
    <row r="20" spans="1:5">
      <c r="A20" s="4" t="s">
        <v>98</v>
      </c>
      <c r="B20" s="6" t="n">
        <v>584426</v>
      </c>
      <c r="C20" s="6" t="n">
        <v>240501</v>
      </c>
      <c r="D20" s="6" t="n">
        <v>584426</v>
      </c>
      <c r="E20" s="6" t="n">
        <v>240501</v>
      </c>
    </row>
    <row r="21" spans="1:5">
      <c r="A21" s="4" t="s">
        <v>98</v>
      </c>
      <c r="B21" s="5" t="n">
        <v>104372</v>
      </c>
      <c r="C21" s="5" t="n">
        <v>334446</v>
      </c>
      <c r="D21" s="5" t="n">
        <v>104372</v>
      </c>
      <c r="E21" s="5" t="n">
        <v>3344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3"/>
    <col customWidth="1" max="2" min="2" width="12"/>
    <col customWidth="1" max="3" min="3" width="18"/>
    <col customWidth="1" max="4" min="4" width="16"/>
    <col customWidth="1" max="5" min="5" width="22"/>
  </cols>
  <sheetData>
    <row r="1" spans="1:5">
      <c r="A1" s="1" t="s">
        <v>99</v>
      </c>
      <c r="B1" s="2" t="s">
        <v>100</v>
      </c>
      <c r="C1" s="2" t="s">
        <v>101</v>
      </c>
      <c r="D1" s="2" t="s">
        <v>102</v>
      </c>
      <c r="E1" s="2" t="s">
        <v>103</v>
      </c>
    </row>
    <row r="2" spans="1:5">
      <c r="A2" s="4" t="s">
        <v>104</v>
      </c>
      <c r="C2" s="6" t="n">
        <v>0</v>
      </c>
      <c r="E2" s="6" t="n">
        <v>297389288</v>
      </c>
    </row>
    <row r="3" spans="1:5">
      <c r="A3" s="4" t="s">
        <v>105</v>
      </c>
      <c r="B3" s="4" t="s">
        <v>27</v>
      </c>
      <c r="C3" s="4" t="s">
        <v>27</v>
      </c>
      <c r="D3" s="5" t="n">
        <v>-53935</v>
      </c>
      <c r="E3" s="5" t="n">
        <v>88573</v>
      </c>
    </row>
    <row r="4" spans="1:5">
      <c r="A4" s="4" t="s">
        <v>106</v>
      </c>
      <c r="C4" s="6" t="n">
        <v>39839</v>
      </c>
      <c r="D4" s="4" t="s">
        <v>27</v>
      </c>
      <c r="E4" s="4" t="s">
        <v>27</v>
      </c>
    </row>
    <row r="5" spans="1:5">
      <c r="A5" s="4" t="s">
        <v>107</v>
      </c>
      <c r="B5" s="4" t="s">
        <v>27</v>
      </c>
      <c r="C5" s="4" t="s">
        <v>27</v>
      </c>
      <c r="D5" s="5" t="n">
        <v>53935</v>
      </c>
      <c r="E5" s="4" t="s">
        <v>27</v>
      </c>
    </row>
    <row r="6" spans="1:5">
      <c r="A6" s="4" t="s">
        <v>108</v>
      </c>
      <c r="C6" s="4" t="s">
        <v>27</v>
      </c>
      <c r="E6" s="6" t="n">
        <v>309322614</v>
      </c>
    </row>
    <row r="7" spans="1:5">
      <c r="A7" s="4" t="s">
        <v>109</v>
      </c>
      <c r="B7" s="4" t="s">
        <v>27</v>
      </c>
      <c r="C7" s="4" t="s">
        <v>27</v>
      </c>
      <c r="D7" s="4" t="s">
        <v>27</v>
      </c>
      <c r="E7" s="4" t="s">
        <v>27</v>
      </c>
    </row>
    <row r="8" spans="1:5">
      <c r="A8" s="4" t="s">
        <v>110</v>
      </c>
      <c r="C8" s="4" t="s">
        <v>27</v>
      </c>
      <c r="E8" s="6" t="n">
        <v>121000000</v>
      </c>
    </row>
    <row r="9" spans="1:5">
      <c r="A9" s="4" t="s">
        <v>111</v>
      </c>
      <c r="B9" s="4" t="s">
        <v>27</v>
      </c>
      <c r="C9" s="4" t="s">
        <v>27</v>
      </c>
      <c r="D9" s="4" t="s">
        <v>27</v>
      </c>
      <c r="E9" s="5" t="n">
        <v>363000</v>
      </c>
    </row>
    <row r="10" spans="1:5">
      <c r="A10" s="4" t="s">
        <v>112</v>
      </c>
      <c r="C10" s="4" t="s">
        <v>27</v>
      </c>
      <c r="E10" s="6" t="n">
        <v>-157791417</v>
      </c>
    </row>
    <row r="11" spans="1:5">
      <c r="A11" s="4" t="s">
        <v>113</v>
      </c>
      <c r="B11" s="4" t="s">
        <v>27</v>
      </c>
      <c r="C11" s="4" t="s">
        <v>27</v>
      </c>
      <c r="D11" s="4" t="s">
        <v>27</v>
      </c>
      <c r="E11" s="4" t="s">
        <v>27</v>
      </c>
    </row>
    <row r="12" spans="1:5">
      <c r="A12" s="4" t="s">
        <v>77</v>
      </c>
      <c r="B12" s="4" t="s">
        <v>27</v>
      </c>
      <c r="C12" s="4" t="s">
        <v>27</v>
      </c>
      <c r="D12" s="6" t="n">
        <v>301603</v>
      </c>
      <c r="E12" s="4" t="s">
        <v>27</v>
      </c>
    </row>
    <row r="13" spans="1:5">
      <c r="A13" s="4" t="s">
        <v>114</v>
      </c>
      <c r="C13" s="6" t="n">
        <v>39839</v>
      </c>
      <c r="E13" s="6" t="n">
        <v>569920485</v>
      </c>
    </row>
    <row r="14" spans="1:5">
      <c r="A14" s="4" t="s">
        <v>115</v>
      </c>
      <c r="B14" s="4" t="s">
        <v>27</v>
      </c>
      <c r="C14" s="5" t="n">
        <v>400</v>
      </c>
      <c r="D14" s="6" t="n">
        <v>-2279739</v>
      </c>
      <c r="E14" s="5" t="n">
        <v>450573</v>
      </c>
    </row>
    <row r="15" spans="1:5">
      <c r="A15" s="4" t="s">
        <v>116</v>
      </c>
      <c r="C15" s="4" t="s">
        <v>27</v>
      </c>
      <c r="E15" s="6" t="n">
        <v>215444227</v>
      </c>
    </row>
    <row r="16" spans="1:5">
      <c r="A16" s="4" t="s">
        <v>117</v>
      </c>
      <c r="B16" s="4" t="s">
        <v>27</v>
      </c>
      <c r="C16" s="4" t="s">
        <v>27</v>
      </c>
      <c r="D16" s="4" t="s">
        <v>27</v>
      </c>
      <c r="E16" s="5" t="n">
        <v>2718467</v>
      </c>
    </row>
    <row r="17" spans="1:5">
      <c r="A17" s="4" t="s">
        <v>118</v>
      </c>
      <c r="C17" s="4" t="s">
        <v>27</v>
      </c>
      <c r="E17" s="6" t="n">
        <v>-216000000</v>
      </c>
    </row>
    <row r="18" spans="1:5">
      <c r="A18" s="4" t="s">
        <v>77</v>
      </c>
      <c r="B18" s="4" t="s">
        <v>27</v>
      </c>
      <c r="C18" s="4" t="s">
        <v>27</v>
      </c>
      <c r="D18" s="6" t="n">
        <v>242634</v>
      </c>
      <c r="E18" s="4" t="s">
        <v>27</v>
      </c>
    </row>
    <row r="19" spans="1:5">
      <c r="A19" s="4" t="s">
        <v>119</v>
      </c>
      <c r="B19" s="4" t="s">
        <v>27</v>
      </c>
      <c r="C19" s="4" t="s">
        <v>27</v>
      </c>
      <c r="D19" s="4" t="s">
        <v>27</v>
      </c>
      <c r="E19" s="4" t="s">
        <v>27</v>
      </c>
    </row>
    <row r="20" spans="1:5">
      <c r="A20" s="4" t="s">
        <v>120</v>
      </c>
      <c r="C20" s="6" t="n">
        <v>39839</v>
      </c>
      <c r="E20" s="6" t="n">
        <v>569364712</v>
      </c>
    </row>
    <row r="21" spans="1:5">
      <c r="A21" s="4" t="s">
        <v>121</v>
      </c>
      <c r="B21" s="6" t="n">
        <v>1132335</v>
      </c>
      <c r="C21" s="5" t="n">
        <v>400</v>
      </c>
      <c r="D21" s="6" t="n">
        <v>-2037105</v>
      </c>
      <c r="E21" s="5" t="n">
        <v>3169040</v>
      </c>
    </row>
    <row r="22" spans="1:5">
      <c r="A22" s="4" t="s">
        <v>116</v>
      </c>
      <c r="C22" s="4" t="s">
        <v>27</v>
      </c>
      <c r="E22" s="6" t="n">
        <v>131341909</v>
      </c>
    </row>
    <row r="23" spans="1:5">
      <c r="A23" s="4" t="s">
        <v>117</v>
      </c>
      <c r="B23" s="4" t="s">
        <v>27</v>
      </c>
      <c r="C23" s="4" t="s">
        <v>27</v>
      </c>
      <c r="D23" s="4" t="s">
        <v>27</v>
      </c>
      <c r="E23" s="5" t="n">
        <v>386150</v>
      </c>
    </row>
    <row r="24" spans="1:5">
      <c r="A24" s="4" t="s">
        <v>77</v>
      </c>
      <c r="B24" s="4" t="s">
        <v>27</v>
      </c>
      <c r="C24" s="4" t="s">
        <v>27</v>
      </c>
      <c r="D24" s="6" t="n">
        <v>120943</v>
      </c>
      <c r="E24" s="4" t="s">
        <v>27</v>
      </c>
    </row>
    <row r="25" spans="1:5">
      <c r="A25" s="4" t="s">
        <v>122</v>
      </c>
      <c r="C25" s="6" t="n">
        <v>34289</v>
      </c>
      <c r="E25" s="6" t="n">
        <v>700706621</v>
      </c>
    </row>
    <row r="26" spans="1:5">
      <c r="A26" s="4" t="s">
        <v>123</v>
      </c>
      <c r="B26" s="5" t="n">
        <v>1639428</v>
      </c>
      <c r="C26" s="5" t="n">
        <v>400</v>
      </c>
      <c r="D26" s="5" t="n">
        <v>-1916162</v>
      </c>
      <c r="E26" s="5" t="n">
        <v>35551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4</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3:59:11Z</dcterms:created>
  <dcterms:modified xmlns:dcterms="http://purl.org/dc/terms/" xmlns:xsi="http://www.w3.org/2001/XMLSchema-instance" xsi:type="dcterms:W3CDTF">2019-11-05T13:59:11Z</dcterms:modified>
</cp:coreProperties>
</file>